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SNED STATEMENTS " sheetId="4" state="visible" r:id="rId4"/>
    <sheet xmlns:r="http://schemas.openxmlformats.org/officeDocument/2006/relationships" name="UNAUDITED CONDENSED CONSOLIDA_3" sheetId="5" state="visible" r:id="rId5"/>
    <sheet xmlns:r="http://schemas.openxmlformats.org/officeDocument/2006/relationships" name="UNAUDITED CONDENSED STATEMENTS " sheetId="6" state="visible" r:id="rId6"/>
    <sheet xmlns:r="http://schemas.openxmlformats.org/officeDocument/2006/relationships" name="Note 1 - Organization And Summa" sheetId="7" state="visible" r:id="rId7"/>
    <sheet xmlns:r="http://schemas.openxmlformats.org/officeDocument/2006/relationships" name="Note 2 - Investment In Smartrad" sheetId="8" state="visible" r:id="rId8"/>
    <sheet xmlns:r="http://schemas.openxmlformats.org/officeDocument/2006/relationships" name="Note 3 - Notes Payable" sheetId="9" state="visible" r:id="rId9"/>
    <sheet xmlns:r="http://schemas.openxmlformats.org/officeDocument/2006/relationships" name="Note 4 - Related Party Transact" sheetId="10" state="visible" r:id="rId10"/>
    <sheet xmlns:r="http://schemas.openxmlformats.org/officeDocument/2006/relationships" name="Note 5 - Concentrations" sheetId="11" state="visible" r:id="rId11"/>
    <sheet xmlns:r="http://schemas.openxmlformats.org/officeDocument/2006/relationships" name="Note 6 - Commitments And Contin" sheetId="12" state="visible" r:id="rId12"/>
    <sheet xmlns:r="http://schemas.openxmlformats.org/officeDocument/2006/relationships" name="Note 7 - Shareholders' Equity (" sheetId="13" state="visible" r:id="rId13"/>
    <sheet xmlns:r="http://schemas.openxmlformats.org/officeDocument/2006/relationships" name="Note 8 - Convertible Debt and D" sheetId="14" state="visible" r:id="rId14"/>
    <sheet xmlns:r="http://schemas.openxmlformats.org/officeDocument/2006/relationships" name="Note 9 - Subsequent Events" sheetId="15" state="visible" r:id="rId15"/>
    <sheet xmlns:r="http://schemas.openxmlformats.org/officeDocument/2006/relationships" name="Note 1 - Organization And Sum_2" sheetId="16" state="visible" r:id="rId16"/>
    <sheet xmlns:r="http://schemas.openxmlformats.org/officeDocument/2006/relationships" name="Note 8 - Convertible Debt and_2" sheetId="17" state="visible" r:id="rId17"/>
    <sheet xmlns:r="http://schemas.openxmlformats.org/officeDocument/2006/relationships" name="Note 1 - Organization And Sum_3" sheetId="18" state="visible" r:id="rId18"/>
    <sheet xmlns:r="http://schemas.openxmlformats.org/officeDocument/2006/relationships" name="Note 2 - Investment In Smartr_2" sheetId="19" state="visible" r:id="rId19"/>
    <sheet xmlns:r="http://schemas.openxmlformats.org/officeDocument/2006/relationships" name="Note 3 - Notes Payable (Details" sheetId="20" state="visible" r:id="rId20"/>
    <sheet xmlns:r="http://schemas.openxmlformats.org/officeDocument/2006/relationships" name="Note 4 - Related Party Transa_2" sheetId="21" state="visible" r:id="rId21"/>
    <sheet xmlns:r="http://schemas.openxmlformats.org/officeDocument/2006/relationships" name="Note 6 - Commitments And Cont_2" sheetId="22" state="visible" r:id="rId22"/>
    <sheet xmlns:r="http://schemas.openxmlformats.org/officeDocument/2006/relationships" name="Note 7 - Shareholders' Equity_2" sheetId="23" state="visible" r:id="rId23"/>
    <sheet xmlns:r="http://schemas.openxmlformats.org/officeDocument/2006/relationships" name="Note 8 - Convertible Debt and_3" sheetId="24" state="visible" r:id="rId24"/>
    <sheet xmlns:r="http://schemas.openxmlformats.org/officeDocument/2006/relationships" name="Note 8 - Convertible Debt and_4" sheetId="25" state="visible" r:id="rId25"/>
    <sheet xmlns:r="http://schemas.openxmlformats.org/officeDocument/2006/relationships" name="Note 8 - Convertible Debt and_5" sheetId="26" state="visible" r:id="rId26"/>
    <sheet xmlns:r="http://schemas.openxmlformats.org/officeDocument/2006/relationships" name="Note 8 - Convertible Debt and_6" sheetId="27" state="visible" r:id="rId27"/>
    <sheet xmlns:r="http://schemas.openxmlformats.org/officeDocument/2006/relationships" name="Note 9 - Subsequent Events (Det" sheetId="28" state="visible" r:id="rId28"/>
  </sheets>
  <definedNames/>
  <calcPr calcId="124519" fullCalcOnLoad="1"/>
</workbook>
</file>

<file path=xl/sharedStrings.xml><?xml version="1.0" encoding="utf-8"?>
<sst xmlns="http://schemas.openxmlformats.org/spreadsheetml/2006/main" uniqueCount="283">
  <si>
    <t>Document and Entity Information - shares</t>
  </si>
  <si>
    <t>3 Months Ended</t>
  </si>
  <si>
    <t>Sep. 30, 2019</t>
  </si>
  <si>
    <t>Nov. 11, 2019</t>
  </si>
  <si>
    <t>Document And Entity Information</t>
  </si>
  <si>
    <t>Entity Registrant Name</t>
  </si>
  <si>
    <t>APPlife Digital Solutions Inc</t>
  </si>
  <si>
    <t>Entity Central Index Key</t>
  </si>
  <si>
    <t>0001755101</t>
  </si>
  <si>
    <t>Document Type</t>
  </si>
  <si>
    <t>10-Q</t>
  </si>
  <si>
    <t>Document Period End Date</t>
  </si>
  <si>
    <t>Sep. 30,
		2019</t>
  </si>
  <si>
    <t>Amendment Flag</t>
  </si>
  <si>
    <t>false</t>
  </si>
  <si>
    <t>Current Fiscal Year End Date</t>
  </si>
  <si>
    <t>--06-30</t>
  </si>
  <si>
    <t>Is Entity's Reporting Status Current?</t>
  </si>
  <si>
    <t>Yes</t>
  </si>
  <si>
    <t>Is Entity Emerging Growth Company?</t>
  </si>
  <si>
    <t>true</t>
  </si>
  <si>
    <t>Elected Not To Use the Extended Transition Period</t>
  </si>
  <si>
    <t>Entity Filer Category</t>
  </si>
  <si>
    <t>Non-accelerated Filer</t>
  </si>
  <si>
    <t>Entity Small Business</t>
  </si>
  <si>
    <t>Entity Interactive Data Current</t>
  </si>
  <si>
    <t>Entity Common Stock, Shares Outstanding</t>
  </si>
  <si>
    <t>Document Fiscal Period Focus</t>
  </si>
  <si>
    <t>Q1</t>
  </si>
  <si>
    <t>Document Fiscal Year Focus</t>
  </si>
  <si>
    <t>2020</t>
  </si>
  <si>
    <t>Entity File Number</t>
  </si>
  <si>
    <t>000-54524</t>
  </si>
  <si>
    <t>Entity Tax Identification Number</t>
  </si>
  <si>
    <t>30-0678378</t>
  </si>
  <si>
    <t>Entity Incorporation, State or Country Code</t>
  </si>
  <si>
    <t>NV</t>
  </si>
  <si>
    <t>Entity Address, Address Line One</t>
  </si>
  <si>
    <t>555 California St, #4925</t>
  </si>
  <si>
    <t>Entity Address, City or Town</t>
  </si>
  <si>
    <t>San Francisco</t>
  </si>
  <si>
    <t>Entity Address, State or Province</t>
  </si>
  <si>
    <t>CA</t>
  </si>
  <si>
    <t>Entity Address, Postal Zip Code</t>
  </si>
  <si>
    <t>94104</t>
  </si>
  <si>
    <t>City Area Code</t>
  </si>
  <si>
    <t>415</t>
  </si>
  <si>
    <t>Local Phone Number</t>
  </si>
  <si>
    <t>659 1564</t>
  </si>
  <si>
    <t>UNAUDITED CONDENSED CONSOLIDATED BALANCE SHEETS - USD ($)</t>
  </si>
  <si>
    <t>Jun. 30, 2019</t>
  </si>
  <si>
    <t>Current assets</t>
  </si>
  <si>
    <t>Cash</t>
  </si>
  <si>
    <t>Prepaid expenses and other current assets</t>
  </si>
  <si>
    <t>Total Current Assets</t>
  </si>
  <si>
    <t>Equity method investment</t>
  </si>
  <si>
    <t>Total assets</t>
  </si>
  <si>
    <t>Current Liabilities</t>
  </si>
  <si>
    <t>Accounts payable and accrued expenses</t>
  </si>
  <si>
    <t>Due to officer</t>
  </si>
  <si>
    <t>Due to Smartrade Exchange Services, Inc.</t>
  </si>
  <si>
    <t>Notes payable</t>
  </si>
  <si>
    <t>Common stock payable</t>
  </si>
  <si>
    <t>Derivative liability</t>
  </si>
  <si>
    <t>Total current liabilities</t>
  </si>
  <si>
    <t>Stockholders' (deficit) equity</t>
  </si>
  <si>
    <t>Common stock, $0.001 par value, 500,000,000 shares authorized; 120,709,674 and 119,059,674 shares issued and outstanding as of September 30, 2019 and June 30, 2019, respectively</t>
  </si>
  <si>
    <t>Additional paid-in capital</t>
  </si>
  <si>
    <t>Accumulated deficit</t>
  </si>
  <si>
    <t>Total stockholders' (deficit) equity</t>
  </si>
  <si>
    <t>Total liabilities and stockholders' (deficit) equity</t>
  </si>
  <si>
    <t>UNAUDITED CONDENSED CONSOLIDATED BALANCE SHEETS (Parenthetical) - $ / shares</t>
  </si>
  <si>
    <t>Statement of Financial Position [Abstract]</t>
  </si>
  <si>
    <t>Common Stock, par or stated value</t>
  </si>
  <si>
    <t>Common Stock, shares authorized</t>
  </si>
  <si>
    <t>Common Stock, shares issued</t>
  </si>
  <si>
    <t>Common Stock, shares outstanding</t>
  </si>
  <si>
    <t>UNAUDITED CONDESNED STATEMENTS OF OPERATIONS - USD ($)</t>
  </si>
  <si>
    <t>Sep. 30, 2018</t>
  </si>
  <si>
    <t>Income Statement [Abstract]</t>
  </si>
  <si>
    <t>Revenues</t>
  </si>
  <si>
    <t>Operating expenses</t>
  </si>
  <si>
    <t>Total operating expenses</t>
  </si>
  <si>
    <t>Loss from operations</t>
  </si>
  <si>
    <t>Other income (expense)</t>
  </si>
  <si>
    <t>Loss from equity method investment</t>
  </si>
  <si>
    <t>Interest expense</t>
  </si>
  <si>
    <t>Change in fair value of derivative liability</t>
  </si>
  <si>
    <t>Net loss before provision for income taxes</t>
  </si>
  <si>
    <t>Provision for income taxes</t>
  </si>
  <si>
    <t>Net Loss</t>
  </si>
  <si>
    <t>Basic and diluted loss per share</t>
  </si>
  <si>
    <t>Average number of common shares outstanding - basic and diluted</t>
  </si>
  <si>
    <t>UNAUDITED CONDENSED CONSOLIDATED STATEMENT OF STOCKHOLDERS' EQUITY (DEFICIT) - USD ($)</t>
  </si>
  <si>
    <t>Common Stock</t>
  </si>
  <si>
    <t>Additional Paid-In Capital</t>
  </si>
  <si>
    <t>Accumulated Deficit</t>
  </si>
  <si>
    <t>Total</t>
  </si>
  <si>
    <t>Stockholders' Equity Attributable to Parent, Beginning Balance at Jun. 30, 2018</t>
  </si>
  <si>
    <t>Shares, Outstanding, Beginning Balance at Jun. 30, 2018</t>
  </si>
  <si>
    <t>Common stock issued for cash, value</t>
  </si>
  <si>
    <t xml:space="preserve"> </t>
  </si>
  <si>
    <t>Common stock issued for cash, shares</t>
  </si>
  <si>
    <t>Common stock issued to employees, value</t>
  </si>
  <si>
    <t>Common stock issued to employees, shares</t>
  </si>
  <si>
    <t>Common stock issued for services, value</t>
  </si>
  <si>
    <t>Common stock issued for services, shares</t>
  </si>
  <si>
    <t>Stockholders' Equity Attributable to Parent, Ending Balance at Sep. 30, 2018</t>
  </si>
  <si>
    <t>Shares, Outstanding, Ending Balance at Sep. 30, 2018</t>
  </si>
  <si>
    <t>Stockholders' Equity Attributable to Parent, Beginning Balance at Jun. 30, 2019</t>
  </si>
  <si>
    <t>Shares, Outstanding, Beginning Balance at Jun. 30, 2019</t>
  </si>
  <si>
    <t>Stockholders' Equity Attributable to Parent, Ending Balance at Sep. 30, 2019</t>
  </si>
  <si>
    <t>Shares, Outstanding, Ending Balance at Sep. 30, 2019</t>
  </si>
  <si>
    <t>UNAUDITED CONDENSED STATEMENTS OF CASH FLOWS - USD ($)</t>
  </si>
  <si>
    <t>CASH FLOWS FROM OPERATING ACTIVITIES:</t>
  </si>
  <si>
    <t>Net loss</t>
  </si>
  <si>
    <t>Adjustment to reconcile change in net loss to net cash used in operating activities:</t>
  </si>
  <si>
    <t>Amortization of debt discount</t>
  </si>
  <si>
    <t>Issuance of common stock for services</t>
  </si>
  <si>
    <t>Issuance of common stock to employee</t>
  </si>
  <si>
    <t>Changes in operating assets and liabilities:</t>
  </si>
  <si>
    <t>Net cash (used )in operating activities</t>
  </si>
  <si>
    <t>CASH FLOWS FROM INVESTING ACTIVITIES:</t>
  </si>
  <si>
    <t>Cash paid for investment</t>
  </si>
  <si>
    <t>Net cash (used) in investing activities</t>
  </si>
  <si>
    <t>CASH FLOWS FROM FINANCING ACTIVITIES:</t>
  </si>
  <si>
    <t>Proceeds from notes payable</t>
  </si>
  <si>
    <t>Payment on notes payable</t>
  </si>
  <si>
    <t>Proceeds from issuance of common stock</t>
  </si>
  <si>
    <t>Net cash provided from financing activities</t>
  </si>
  <si>
    <t>Net increase (decrease) in cash and cash equivalents</t>
  </si>
  <si>
    <t>Cash and cash equivalents, beginning of period</t>
  </si>
  <si>
    <t>Cash and cash equivalents, end of period</t>
  </si>
  <si>
    <t>Supplemental non-cash disclosure:</t>
  </si>
  <si>
    <t>Cash paid for interest</t>
  </si>
  <si>
    <t>Cash paid for taxes</t>
  </si>
  <si>
    <t>Note 1 - Organization And Summary Of Significant Accounting Policies</t>
  </si>
  <si>
    <t>Accounting Policies [Abstract]</t>
  </si>
  <si>
    <t>1. ORGANIZATION
AND SUMMARY OF SIGNIFICANT ACCOUNTING POLICIES Organization APPlife Digital Solutions Inc. (the
“Company”) is a business incubator and portfolio manager that uses digital technology to create and invest in e-commerce
and cloud-based solutions. The Company was formed March 5, 2018 in Nevada and has offices in San Francisco, California and
Shanghai, China. The Company’s mission is using digital technology to create APPs and websites that make life, business and
living easier, more efficient and just smarter. Rooster Essentials APP SPV, LLC (the
“Rooster”), incorporated on April 9, 2019, is a wholly owned subsidiary of the Company. Rooster is a fully customizable
men’s subscription service that delivers daily use grooming needs and essential items. B2BCHX SPV LLC (the “B2BCHX”),
incorporated on June 5, 2019, is a wholly owned subsidiary of the Company. B2BCHX does an independent background check on mainland
Chinese companies for small businesses globally. Going Concern The Company has generated losses and
negative cash flows from operations since inception. The Company has historically financed its operations from equity financing.
The Company anticipates additional equity financings to fund operations in the future. Should management fail to adequately address
the issue, the Company may have to reduce its business activities or curtail its operations. The accompanying consolidated financial
statements have been prepared on a going concern basis of accounting, which contemplates continuity of operations, realization
of assets and classification of liabilities and commitments in the normal course of business. The accompanying consolidated financial
statements do not reflect any adjustments relating to the recoverability and classification of recorded asset amounts or the amounts
and classifications of liabilities that might result if the Company is unable to continue as a going concern. Basis of Presentation The Company’s unaudited condensed
consolidated financial statements have been prepared in accordance with accounting principles generally accepted in the United
States of America (“US GAAP”) for the interim financial information and with instructions to Form 10-Q and Article
10 of Regulation S-X. The unaudited condensed consolidated financial statements include the accounts of all subsidiaries in which
the Company holds a controlling financial interest as of the financial statement date. All intercompany transactions have been
eliminated in consolidation. However, in the opinion of the management of the Company, all adjustments necessary for a fair presentation
of the financial position and operating results have been included in these statements. These unaudited condensed consolidated
financial statements should be read in conjunction with the consolidated financial statements and notes thereto included in the
Company’s Annual Report on Form 10–K for the fiscal year ended June 30, 2019, as filed with the SEC on September 30,
2019. Operating results for the three months ended September 30, 2019 are not necessarily indicative of the results that may be
expected for any subsequent quarters or for the fiscal year ending June 30, 2020. Cash and Cash Equivalents For the purpose of the statement of
cash flows, the Company considers cash equivalents to include cash and investments with an original maturity of three months or
less. Income Taxes The Company has adopted
guidance issued by the FASB that clarifies the accounting for uncertainty in income taxes recognized in an enterprise's
financial statements and prescribes a recognition threshold of more likely than not and a measurement process for financial
statement recognition and measurement of a tax position taken or expected to be taken in a tax return. In making this
assessment, a company must determine whether it is more likely than not that a tax position will be sustained upon
examination, based solely on the technical merits of the position and must assume that the tax position will be examined by
taxing authorities. The Company’s policy is to include interest and penalties related to unrecognized tax benefits in
income tax expense. The Company had no accrual for interest or penalties as of September 30, 2019. The Company files income
tax returns with the Internal Revenue Service (“IRS”) and the state of California. Use of Estimates Generally accepted accounting principles
require that the consolidated financial statements include estimates by management in the valuation of certain assets and liabilities.
Significant matters requiring the use of estimates and assumptions include, but are not necessarily limited to, fair value of the
Company’s stock, stock-based compensation, and valuation allowance relating to the Company’s deferred tax assets. Management
uses its historical records and knowledge of its business in making these estimates. Management believes that its estimates and
assumptions are reasonable, based on information that is available at the time they are made. Accordingly, actual results could
differ from those estimates. Stock Based Compensation The Company accounts for share-based
compensation in accordance with the fair value recognition provision of FASB ASC 718, Compensation – Stock Compensation (“ASC
718”), prescribes accounting and reporting standards for all share-based payment transactions in which employee services
are acquired. Transactions include incurring liabilities, or issuing or offering to issue shares, options, and other equity instruments
such as employee stock ownership plans and stock appreciation rights. Share-based payments to employees, including grants of employee
stock options, are recognized as compensation expense in the financial statements based on the estimated grant date fair values.
That expense is recognized over the period during which an employee is required to provide services in exchange for the award,
known as the requisite service period (usually the vesting period). The Company accounts for share-based
compensation issued to non-employees and consultants in accordance with the provisions of FASB ASC 505, Equity–based Payments
to Non-Employees (“ASC 505”). Measurement of share-based payment transactions with non-employees is based on the fair
value of whichever is more reliably measurable: (a) the goods or services received; or (b) the equity instruments issued. The fair
value of the share-based payment transaction is determined at the earlier of performance commitment date or performance completion
date. Net Loss per Share Basic net loss per share is calculated
by dividing the net loss for the period by the weighted-average number of common shares outstanding during the period. Diluted
net loss per share is calculated by dividing the net loss for the period by the weighted-average number of common shares outstanding
during the period, increased by potentially dilutive common shares ("dilutive securities") that were outstanding during
the period. Dilutive securities include stock options and warrants granted, convertible debt, and convertible preferred stock.
There were no potentially dilutive securities for the period ended September 30, 2019 and year ended June 30, 2019. Fair Value of Financial Instruments The Company follows FASB ASC 820,
Fair Value Measurements and Disclosures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reported in the
Company’s consolidated financial statements for cash, accounts payable and accrued expenses approximate their fair value
because of the immediate or short-term nature of these consolidated financial instruments. Equity Method Investments We began accounting for our ownership
in Smartrade Exchange Services, Inc (“Smartrade”) using the equity method of accounting during the quarter
ended March 31, 2019. In prior periods, the investment was accounted for under the cost method. The equity method states that if
the investment provides us the ability to exercise significant influence, but not control, over the investee, we account for the
investment under the equity method. Significant influence is generally deemed to exist if the Company’s ownership
interest in the voting stock of the investee ranges between 20% and 50%, although other factors, such as representation on the
investee’s board of directors, are considered in determining whether the equity method of accounting is appropriate.
Under the equity method of accounting, the investment is recorded at its initial carrying value in the balance sheet
and is periodically adjusted for capital contributions, dividends received and our share of the investee’s earnings or losses
together with other-than-temporary impairments which are recorded as a component of other income (expense), net in the statements
of operations. The Company’s effective ownership in Smartrade was 25% at September 30, 2019 and June 30, 2019, see note 2. Derivative Liability FASB ASC 815, Derivatives and Hedging
requires all derivatives to be recorded on the consolidated balance sheet at fair value. As of June 30, 2019, we used
the Black-Scholes-Merton (BSM) model to estimate the fair value of the conversion feature of the convertible note. Key assumptions
of the BSM model include the market price of our stock, the conversion price of the debt, applicable volatility rates, risk-free
interest rates and the instrument’s remaining term. These assumptions require significant management judgment. In
addition, changes in any of these variables during a period can result in material changes in the fair value (and resultant gains
or losses) of this derivative instrument Leases In February 2016, the Financial
Accounting Standards Board (the “FASB”) established ASC Topic 842, “Leases”, by issuing Accounting
Standards Update (“ASU”) No. 2016-02, which requires lessees to now recognize operating leases on the balance
sheet and disclose key information about leasing arrangements. ASC Topic 842 was subsequently amended by ASU No.
2018-01, Land Easement Practical Expedient for Transition to Topic 842; ASU No. 2018-10, Codification Improvements to
Topic 842, Leases; and ASU No. 2018-11, Targeted Improvements. The new standard establishes a right-of-use
(“ROU”) model that requires a lessee to recognize a ROU asset and lease liability on the balance sheet for all
leases with a term longer than 12 months. Leases will be classified as either finance or operating, with classification
affecting the pattern and classification of expense recognition in the income statement. Lessor accounting under the new
standard is substantially unchanged. Additional qualitative and quantitative disclosures are also required. Adoption
of this standard did not result in any material changes to the financial statements. Inventory Inventory, consisting of raw materials,
work in process and products available for sale, are primarily accounted for using the first-in, first-out method (“FIFO”),
and are valued at the lower of cost or net realizable value. This valuation requires management to make judgements based on currently
available information, about the likely method of disposition, such as through sales to individual customers and returns to product
vendors. As of September 30, 2019, the Company had inventory of approximately $30,000. The Company has no allowance for inventory
reserves.</t>
  </si>
  <si>
    <t>Note 2 - Investment In Smartrade Exchange Services, Inc.</t>
  </si>
  <si>
    <t>Schedule of Investments [Abstract]</t>
  </si>
  <si>
    <t>2. INVESTMENT
IN SMARTRADE EXCHANGE SERVICES, INC. On May 3, 2018, the Company entered
into an agreement (“Subscription Agreement”) to purchase 21% of “Smartrade” for $450,000 in various tranches
based on defined milestones. Payment shall be made in five installments, each are 45 days apart, over six months beginning on October
15, 2018, as each milestone is completed. On the date the agreement, Smartrade issued 4.66% of its common stock, on a fully diluted
basis, to the Company. In exchange, the Company paid the first installment to Smartrade of $100,000 on October 16, 2018. On September 4, 2018, the Company
acquired an additional 3% of Smartrade’s common stock for $64,286. On October 18, 2018, the Company entered into an agreement
to purchase an additional 1% of Smartrade’s common stock for $21,429 and receive a royalty of 2.5% of gross revenues of Smartrade
to be distributed on a quarterly basis. On December 7, 2018, the Company paid the second installment of $100,000 for an additional
4.66% of Smartrade’s common stock. On January 18, 2019, the Company paid the third installment of 100,000 for an additional
4.66 % of Smartrade’s common stock. On March 5, 2019, the Company amended
the Subscription Agreement that changed the final two payments. In accordance with the terms of the amendment, on March 6, 2019,
the Company paid $32,000 for 7.02% and the remaining $118,000 will be paid in agreed upon monthly payments. This payment brought
the total equity position in Smartrade to 25%. Accordingly, at March 5, 2019, the Company changed its method of accounting the
investment in Smartrade to the equity method. At September 30, 2019 and June 30,
2019, the Company owned 25% of Smartrade’s common stock.</t>
  </si>
  <si>
    <t>Note 3 - Notes Payable</t>
  </si>
  <si>
    <t>Debt Disclosure [Abstract]</t>
  </si>
  <si>
    <t>3. NOTES
PAYABLE In March 2018, the Company issued
notes that carry an 8% annual interest rate and mature through December 31, 2019. The balance of the March 2018 notes was $84,000
at September 31, 2019 and June 30, 2019. Interest expense accrued during the three-months ending September 30, 2019 and 2018 was
$2,060 and $1,493, respectively. On July 3, 2019, the Company issued
a $250,000 convertible promissory note (the “July 2019 Note”) to a lender (the “Lender”). According
to the terms the Lender funded the July 2019 Note as follows: $100,000 upon the execution of the Note, $50,000 on August 1, 2019,
$50,000 on September 1, 2019, and the remaining $50,000 on October 1, 2019. The outstanding principal balance of the Note
shall bear interest at the rate of twelve percent (12%) per annum. The balance of the Note was $200,000 at September 30,
2019. Interest expense accrued during the three-months ending September 30, 2019 and 2018 was $4,586 and $0, respectively. The
Note contains an embedded derivative, see Note 8.</t>
  </si>
  <si>
    <t>Note 4 - Related Party Transactions</t>
  </si>
  <si>
    <t>Related Party Transactions [Abstract]</t>
  </si>
  <si>
    <t>4. RELATED
PARTY TRANSACTIONS Due to Officer The balance due to the officer at
September 30, 2019 and June 30, 2019 was $9,580. There are no definitive repayment terms and no interest is accruing on these
advances. Due to Smartrade At September 30, 2019 and June 30,
2019, the Company had a balance payable totaling $31,085 and $61,034, respectively, for the purchase of interest in Smartrade (See
note 2).</t>
  </si>
  <si>
    <t>Note 5 - Concentrations</t>
  </si>
  <si>
    <t>Risks and Uncertainties [Abstract]</t>
  </si>
  <si>
    <t>5. CONCENTRATIONS Cash Concentration The Company maintains its cash and
cash equivalents at a financial institution which may, at times, exceed federally insured limits. At September 30, 2019, the Company’s
cash balance did not exceed the FDIC insurance limit. The Company has not experienced any losses in such accounts.</t>
  </si>
  <si>
    <t>Note 6 - Commitments And Contingencies</t>
  </si>
  <si>
    <t>Commitments and Contingencies Disclosure [Abstract]</t>
  </si>
  <si>
    <t>6. COMMITMENTS
AND CONTINGENCIES Legal Matters From time to time the Company may
be involved in certain legal actions and claims arising in the ordinary course of business. The Company was not a party to any
specific legal actions or claims at September 30, 2019. Agreements On April 4, 2018, the Company entered
into an agreement with GHS, where the Company is entitled, at its sole discretion, to request equity investments of up to $5 million
over twenty-four months following an effective registration of the underlying shares. On September 30, 2019, the Company
entered into an agreement to pay contractor, in exchange for services, $2,500 per month for one year and 1,000,000 shares of common
stock at $0.1496 due upon execution. The common stock vests over 36 months. As of September 30, 2019, the shares have not yet been
issued. Common Stock Payable As of September 30, 2019 and June
30, 2019, the Company owes a vendor $754,999 and $80,416 worth of common stock for services rendered, respectively.</t>
  </si>
  <si>
    <t>Note 7 - Shareholders' Equity (Deficit)</t>
  </si>
  <si>
    <t>Equity [Abstract]</t>
  </si>
  <si>
    <t>7. SHAREHOLDERS’ EQUITY (DEFICIT) Common Stock As of September 30, 2019, and June
30, 2019, there were 120,709,674 and 119,059,674 shares of common stock issued and outstanding, respectively. During the three months ended September
30, 2019, the Company issued 1,650,000 shares of common stock to consultants for services valued at $0.10 per share, or $165,000. During the three months ended September
30, 2018, the Company issued 90,000,000 shares of restricted common stock to the officer as compensation for services as Chief
Executive Officer. The shares vest over four years and were valued at $0.0625 per share. The shares are being expensed over four
years, or $1.4 million per year. For the three months ended September 30, 2019 and 2018, $351,564 and $19,531 of stock compensation
was recognized, respectively. The Company determined fair value
of its shares of common stock based on the price at which the Company was selling its shares of common stock to third party investors.</t>
  </si>
  <si>
    <t>Note 8 - Convertible Debt and Derivative Liability</t>
  </si>
  <si>
    <t>Disclosure Text Block [Abstract]</t>
  </si>
  <si>
    <t>Note 8 - Convertible Debt And Derivative Liability</t>
  </si>
  <si>
    <t>8. CONVERTIBLE
DEBT AND DERIVATIVE LIABILITY The Company issued debts that consist
of the issuance of convertible notes with variable conversion provisions. The conversion terms of the convertible notes are variable
based on certain factors, such as the future price of the Company’s common stock. The number of shares of common stock issuable
upon conversion of the promissory note is indeterminate. Pursuant to ASC 815-15 Embedded Derivatives, the fair values of the variable
conversion option and shares to be issued were recorded as derivative liabilities on the issuance date. The Company recognized a derivative
liability which it valued using the Black-Scholes-Merton model. A summary of quantitative information with respect to valuation
methodology and significant unobservable inputs used for the Company’s common stock purchase warrants that are categorized
within Level 3 of the fair value hierarchy for the quarter ended September 30, 2019 is as follows:
Quarter Ended
Stock price $ 0.15
Exercise price $ 0.093 – $0.249
Contractual term (in years) 0.25 – 1.75
Volatility (annual) 142.7% - 210.5 %
Risk-free rate 1.63% –1.88 % The foregoing assumptions are reviewed
quarterly and are subject to change based primarily on management’s assessment of the probability of the events described
occurring. Accordingly, changes to these assessments could materially affect the valuations. Financial Liabilities Measured
at Fair Value on a Recurring Basis Financial liabilities measured at
fair value on a recurring basis are summarized below and disclosed on the balance sheet under Derivative liability – warrants
and derivative liabilities:
Fair value measured at September 30, 2019
Quoted prices in active Significant other Significant
markets observable inputs unobservable inputs Fair value at
(Level 1) (Level 2) (Level 3) September 30, 2019
Derivative liability – convertible note $ — $ — $ 121,726 $ 121,726
Total $ — $ — $ 121,726 $ 121,726 The fair value accounting
standards define fair value as the amount that would be received to sell an asset or paid to transfer a liability in an
orderly transaction between market participants. As such, fair value is determined based upon assumptions that market
participants would use in pricing an asset or liability. Fair value measurements are rated on a three-tier hierarchy as
follows:
● Level 1 inputs: Quoted prices (unadjusted) for identical assets or liabilities in active markets;
● Level 2 inputs: Inputs, other than quoted prices included in Level 1, that are observable either directly or indirectly; and
● Level 3 inputs: Unobservable inputs for which there is little or no market data, which require the reporting entity to develop its own assumptions. There were no transfers between Level
1, 2 or 3 during the period ended September 30, 2019. During the three months ended September
30, 2019, the Company recorded a gain from change in fair value of derivative liability of $15,532. The following table presents
changes in Level 3 liabilities measured at fair value for the period ended September 30, 2019:
Derivative Liability
Balance – September 30, 2018 $ —
Liabilities 21,021
Change in fair value of warrant liability (1,197)
Balance – June 30, 2019 $ 19,824
Changes due to issuances 104,955
Change in fair value of warrant liability (15,532)
Balance – September 30, 2019 $ 109,247 The balance of the derivative liability
at September 30, 2019 and June 30, 2019 was $109,247 and $19,824, respectively.</t>
  </si>
  <si>
    <t>Note 9 - Subsequent Events</t>
  </si>
  <si>
    <t>Subsequent Events [Abstract]</t>
  </si>
  <si>
    <t>9. SUBSEQUENT EVENTS On October 1, 2019, the Company
entered into a Securities Purchase Agreement (the “SPA”) with a lender (the “Lender”). Under the
terms of the SPA, the Lender shall purchase up to $220,000 of securities from the Company, in the form of convertible promissory
notes (each a “Note or collectively the “Notes”) in accordance with the following schedule: $50,000 in net proceeds,
by wire transfer on October 1, 2019 (“Initial Tranche”) and three (3) additional monthly tranches of up to $50,000
in net proceeds, each at the Lender’s discretion. On October 29, 2019, the
Company amended its subscription agreement with “Smartrade” and added another 5% of equity, bringing the total up from
25% to 30% in exchange for marketing services.</t>
  </si>
  <si>
    <t>Note 1 - Organization And Summary Of Significant Accounting Policies (Policies)</t>
  </si>
  <si>
    <t>Organization</t>
  </si>
  <si>
    <t>Organization APPlife Digital Solutions Inc. (the
“Company”) is a business incubator and portfolio manager that uses digital technology to create and invest in e-commerce
and cloud-based solutions. The Company was formed March 5, 2018 in Nevada and has offices in San Francisco, California and
Shanghai, China. The Company’s mission is using digital technology to create APPs and websites that make life, business and
living easier, more efficient and just smarter. Rooster Essentials APP SPV, LLC (the
“Rooster”), incorporated on April 9, 2019, is a wholly owned subsidiary of the Company. Rooster is a fully customizable
men’s subscription service that delivers daily use grooming needs and essential items. B2BCHX SPV LLC (the “B2BCHX”),
incorporated on June 5, 2019, is a wholly owned subsidiary of the Company. B2BCHX does an independent background check on mainland
Chinese companies for small businesses globally.</t>
  </si>
  <si>
    <t>Going Concern</t>
  </si>
  <si>
    <t>Going Concern The Company has generated losses and
negative cash flows from operations since inception. The Company has historically financed its operations from equity financing.
The Company anticipates additional equity financings to fund operations in the future. Should management fail to adequately address
the issue, the Company may have to reduce its business activities or curtail its operations. The accompanying consolidated financial
statements have been prepared on a going concern basis of accounting, which contemplates continuity of operations, realization
of assets and classification of liabilities and commitments in the normal course of business. The accompanying consolidated financial
statements do not reflect any adjustments relating to the recoverability and classification of recorded asset amounts or the amounts
and classifications of liabilities that might result if the Company is unable to continue as a going concern.</t>
  </si>
  <si>
    <t>Basis of Presentation</t>
  </si>
  <si>
    <t>Basis of Presentation The Company’s unaudited condensed
consolidated financial statements have been prepared in accordance with accounting principles generally accepted in the United
States of America (“US GAAP”) for the interim financial information and with instructions to Form 10-Q and Article
10 of Regulation S-X. The unaudited condensed consolidated financial statements include the accounts of all subsidiaries in which
the Company holds a controlling financial interest as of the financial statement date. All intercompany transactions have been
eliminated in consolidation. However, in the opinion of the management of the Company, all adjustments necessary for a fair presentation
of the financial position and operating results have been included in these statements. These unaudited condensed consolidated
financial statements should be read in conjunction with the consolidated financial statements and notes thereto included in the
Company’s Annual Report on Form 10–K for the fiscal year ended June 30, 2019, as filed with the SEC on September 30,
2019. Operating results for the three months ended September 30, 2019 are not necessarily indicative of the results that may be
expected for any subsequent quarters or for the fiscal year ending June 30, 2020.</t>
  </si>
  <si>
    <t>Cash and Cash Equivalents</t>
  </si>
  <si>
    <t>Cash and Cash Equivalents For the purpose of the statement of
cash flows, the Company considers cash equivalents to include cash and investments with an original maturity of three months or
less.</t>
  </si>
  <si>
    <t>Income Taxes</t>
  </si>
  <si>
    <t>Income Taxes The Company has adopted guidance issued
by the FASB that clarifies the accounting for uncertainty in income taxes recognized in an enterprise's financial statements and
prescribes a recognition threshold of more likely than not and a measurement process for financial statement recognition and measurement
of a tax position taken or expected to be taken in a tax return. In making this assessment, a company must determine whether it
is more likely than not that a tax position will be sustained upon examination, based solely on the technical merits of the position
and must assume that the tax position will be examined by taxing authorities. The Company’s policy is to include interest
and penalties related to unrecognized tax benefits in income tax expense. The Company had no accrual for interest or penalties
as of September 30, 2019. The Company files income tax returns with the Internal Revenue Service (“IRS”) and the state
of California.</t>
  </si>
  <si>
    <t>Use of Estimates</t>
  </si>
  <si>
    <t>Use of Estimates Generally accepted accounting principles
require that the consolidated financial statements include estimates by management in the valuation of certain assets and liabilities.
Significant matters requiring the use of estimates and assumptions include, but are not necessarily limited to, fair value of the
Company’s stock, stock-based compensation, and valuation allowance relating to the Company’s deferred tax assets. Management
uses its historical records and knowledge of its business in making these estimates. Management believes that its estimates and
assumptions are reasonable, based on information that is available at the time they are made. Accordingly, actual results could
differ from those estimates.</t>
  </si>
  <si>
    <t>Stock Based Compensation</t>
  </si>
  <si>
    <t>Stock Based Compensation The Company accounts for share-based
compensation in accordance with the fair value recognition provision of FASB ASC 718, Compensation – Stock Compensation (“ASC
718”), prescribes accounting and reporting standards for all share-based payment transactions in which employee services
are acquired. Transactions include incurring liabilities, or issuing or offering to issue shares, options, and other equity instruments
such as employee stock ownership plans and stock appreciation rights. Share-based payments to employees, including grants of employee
stock options, are recognized as compensation expense in the financial statements based on the estimated grant date fair values.
That expense is recognized over the period during which an employee is required to provide services in exchange for the award,
known as the requisite service period (usually the vesting period). The Company accounts for share-based
compensation issued to non-employees and consultants in accordance with the provisions of FASB ASC 505, Equity–based Payments
to Non-Employees (“ASC 505”). Measurement of share-based payment transactions with non-employees is based on the fair
value of whichever is more reliably measurable: (a) the goods or services received; or (b) the equity instruments issued. The fair
value of the share-based payment transaction is determined at the earlier of performance commitment date or performance completion
date.</t>
  </si>
  <si>
    <t>Net Loss per Share</t>
  </si>
  <si>
    <t>Net Loss per Share Basic net loss per share is calculated
by dividing the net loss for the period by the weighted-average number of common shares outstanding during the period. Diluted
net loss per share is calculated by dividing the net loss for the period by the weighted-average number of common shares outstanding
during the period, increased by potentially dilutive common shares ("dilutive securities") that were outstanding during
the period. Dilutive securities include stock options and warrants granted, convertible debt, and convertible preferred stock.
There were no potentially dilutive securities for the period ended September 30, 2019 and year ended June 30, 2019.</t>
  </si>
  <si>
    <t>Fair Value of Financial Instruments</t>
  </si>
  <si>
    <t>Fair Value of Financial Instruments The Company follows FASB ASC 820,
Fair Value Measurements and Disclosures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reported in the
Company’s consolidated financial statements for cash, accounts payable and accrued expenses approximate their fair value
because of the immediate or short-term nature of these consolidated financial instruments.</t>
  </si>
  <si>
    <t>Equity Method Investments</t>
  </si>
  <si>
    <t>Equity Method Investments We began accounting for our ownership
in Smartrade Exchange Services, Inc (“Smartrade”) using the equity method of accounting during the quarter
ended March 31, 2019. In prior periods, the investment was accounted for under the cost method. The equity method states that if
the investment provides us the ability to exercise significant influence, but not control, over the investee, we account for the
investment under the equity method. Significant influence is generally deemed to exist if the Company’s ownership
interest in the voting stock of the investee ranges between 20% and 50%, although other factors, such as representation on the
investee’s board of directors, are considered in determining whether the equity method of accounting is appropriate.
Under the equity method of accounting, the investment is recorded at its initial carrying value in the balance sheet
and is periodically adjusted for capital contributions, dividends received and our share of the investee’s earnings or losses
together with other-than-temporary impairments which are recorded as a component of other income (expense), net in the statements
of operations. The Company’s effective ownership in Smartrade was 25% at September 30, 2019 and June 30, 2019, see note 2.</t>
  </si>
  <si>
    <t>Derivative Liability</t>
  </si>
  <si>
    <t>Derivative Liability FASB ASC 815, Derivatives and Hedging
requires all derivatives to be recorded on the consolidated balance sheet at fair value. As of June 30, 2019, we used
the Black-Scholes-Merton (BSM) model to estimate the fair value of the conversion feature of the convertible note. Key assumptions
of the BSM model include the market price of our stock, the conversion price of the debt, applicable volatility rates, risk-free
interest rates and the instrument’s remaining term. These assumptions require significant management judgment. In
addition, changes in any of these variables during a period can result in material changes in the fair value (and resultant gains
or losses) of this derivative instrument</t>
  </si>
  <si>
    <t>Leases</t>
  </si>
  <si>
    <t>Leases In February 2016, the Financial Accounting
Standards Board (the “FASB”) established ASC Topic 842, “Leases”, by issuing Accounting Standards Update
(“ASU”) No. 2016-02, which requires lessees to now recognize operating leases on the balance sheet and disclose key
information about leasing arrangements. ASC Topic 842 was subsequently amended by ASU No. 2018-01, Land Easement Practical
Expedient for Transition to Topic 842; ASU No. 2018-10, Codification Improvements to Topic 842, Leases; and ASU No. 2018-11, Targeted
Improvements. The new standard establishes a right-of-use (“ROU”) model that requires a lessee to recognize a ROU asset
and lease liability on the balance sheet for all leases with a term longer than 12 months. Leases will be classified as either
finance or operating, with classification affecting the pattern and classification of expense recognition in the income statement.
Lessor accounting under the new standard is substantially unchanged. Additional qualitative and quantitative disclosures are also
required. Adoption of this standard did not result in any material changes to the financial statements.</t>
  </si>
  <si>
    <t>Inventory</t>
  </si>
  <si>
    <t>Inventory Inventory, consisting of raw materials,
work in process and products available for sale, are primarily accounted for using the first-in, first-out method (“FIFO”),
and are valued at the lower of cost or net realizable value. This valuation requires management to make judgements based on currently
available information, about the likely method of disposition, such as through sales to individual customers and returns to product
vendors. As of September 30, 2019, the Company had inventory of approximately $30,000. The Company has no allowance for inventory
reserves.</t>
  </si>
  <si>
    <t>Note 8 - Convertible Debt and Derivative Liability (Tables)</t>
  </si>
  <si>
    <t>Schedule of valuation methodology</t>
  </si>
  <si>
    <t>A summary of quantitative information with respect to valuation
methodology and significant unobservable inputs used for the Company’s common stock purchase warrants that are categorized
within Level 3 of the fair value hierarchy for the quarter ended September 30, 2019 is as follows:
Quarter Ended
Stock price $ 0.15
Exercise price $ 0.093 – $0.249
Contractual term (in years) 0.25 – 1.75
Volatility (annual) 142.7% - 210.5 %
Risk-free rate 1.63% –1.88 %</t>
  </si>
  <si>
    <t>Fair Value, Liabilities Measured on Recurring Basis</t>
  </si>
  <si>
    <t xml:space="preserve">Financial liabilities measured at
fair value on a recurring basis are summarized below and disclosed on the balance sheet under Derivative liability – warrants
and derivative liabilities:
Fair value measured at September 30, 2019
Quoted prices in active Significant other Significant
markets observable inputs unobservable inputs Fair value at
(Level 1) (Level 2) (Level 3) September 30, 2019
Derivative liability – convertible note $ — $ — $ 121,726 $ 121,726
Total $ — $ — $ 121,726 $ 121,726 </t>
  </si>
  <si>
    <t>Schedule of changes in Level 3 liabilities</t>
  </si>
  <si>
    <t xml:space="preserve">The following table presents
changes in Level 3 liabilities measured at fair value for the period ended September 30, 2019:
Derivative Liability
Balance – September 30, 2018 $ —
Liabilities 21,021
Change in fair value of warrant liability (1,197)
Balance – June 30, 2019 $ 19,824
Changes due to issuances 104,955
Change in fair value of warrant liability (15,532)
Balance – September 30, 2019 $ 109,247 </t>
  </si>
  <si>
    <t>Note 1 - Organization And Summary Of Significant Accounting Policies (Details) - USD ($)</t>
  </si>
  <si>
    <t>12 Months Ended</t>
  </si>
  <si>
    <t>Mar. 06, 2019</t>
  </si>
  <si>
    <t>Jan. 18, 2019</t>
  </si>
  <si>
    <t>Dec. 07, 2018</t>
  </si>
  <si>
    <t>Oct. 18, 2018</t>
  </si>
  <si>
    <t>Oct. 15, 2018</t>
  </si>
  <si>
    <t>Sep. 04, 2018</t>
  </si>
  <si>
    <t>Interest and penalties</t>
  </si>
  <si>
    <t>Antidilutive Securities Excluded from Computation of Earnings Per Share, Amount</t>
  </si>
  <si>
    <t>Smartrade</t>
  </si>
  <si>
    <t>Percentage owed</t>
  </si>
  <si>
    <t>25.00%</t>
  </si>
  <si>
    <t>7.02%</t>
  </si>
  <si>
    <t>4.66%</t>
  </si>
  <si>
    <t>1.00%</t>
  </si>
  <si>
    <t>3.00%</t>
  </si>
  <si>
    <t>Note 2 - Investment In Smartrade Exchange Services, Inc. (Details) - Smartrade - USD ($)</t>
  </si>
  <si>
    <t>Oct. 16, 2018</t>
  </si>
  <si>
    <t>Investment Description</t>
  </si>
  <si>
    <t>On May 3, 2018, the Company entered into an agreement (“Subscription Agreement”) to purchase 21% of Smartrade for $450,000 in various tranches based on defined milestones. Payment shall be made in five installments, each are 45 days apart, over six months beginning on October 15, 2018, as each milestone is completed. On the date the agreement, Smartrade issued 4.66% of its common stock, on a fully diluted basis, to the Company.</t>
  </si>
  <si>
    <t>Periodic payment of installment</t>
  </si>
  <si>
    <t>Note 3 - Notes Payable (Details) - USD ($)</t>
  </si>
  <si>
    <t>Jul. 03, 2019</t>
  </si>
  <si>
    <t>Notes payable, net</t>
  </si>
  <si>
    <t>July 2019 Note | Lender</t>
  </si>
  <si>
    <t>Debt Instrument, Interest Rate During Period</t>
  </si>
  <si>
    <t>12.00%</t>
  </si>
  <si>
    <t>March 2018 notes</t>
  </si>
  <si>
    <t>8.00%</t>
  </si>
  <si>
    <t>Debt Instrument, Maturity Date</t>
  </si>
  <si>
    <t>Dec. 31,
		2019</t>
  </si>
  <si>
    <t>Note 4 - Related Party Transactions (Details) - USD ($)</t>
  </si>
  <si>
    <t>Note 6 - Commitments And Contingencies (Details) - USD ($)</t>
  </si>
  <si>
    <t>Debt Instrument, Convertible, Type of Equity Security</t>
  </si>
  <si>
    <t>Equity investments of up to $5 million over twenty-four months following an effective registration of the underlying shares.</t>
  </si>
  <si>
    <t>Stock issued for services description</t>
  </si>
  <si>
    <t>Company entered into an agreement to pay contractor, in exchange for services, $2,500 per month for one year and 1,000,000 shares of common stock at $0.1496 due upon execution.  The common stock vests over 36 months. As of September 30, 2019, the shares have not yet been issued.</t>
  </si>
  <si>
    <t>Note 7 - Shareholders' Equity (Deficit) (Details) - USD ($)</t>
  </si>
  <si>
    <t>Share price</t>
  </si>
  <si>
    <t>Consultants</t>
  </si>
  <si>
    <t>Chief Executive Officer [Member]</t>
  </si>
  <si>
    <t>Share based expense</t>
  </si>
  <si>
    <t>Note 8 - Convertible Debt and Derivative Liability (Details) - USD ($)</t>
  </si>
  <si>
    <t>Jun. 30, 2018</t>
  </si>
  <si>
    <t>Note 8 - Convertible Debt and Derivative Liability :  Schedule of valuation methodology (Details)</t>
  </si>
  <si>
    <t>Sep. 30, 2019$ / shares</t>
  </si>
  <si>
    <t>Stock price</t>
  </si>
  <si>
    <t>Minimum [Member]</t>
  </si>
  <si>
    <t>Exercise price</t>
  </si>
  <si>
    <t>Contractual term (in years)</t>
  </si>
  <si>
    <t>2 months 30 days</t>
  </si>
  <si>
    <t>Volatility (annual)</t>
  </si>
  <si>
    <t>142.70%</t>
  </si>
  <si>
    <t>Risk-free rate</t>
  </si>
  <si>
    <t>1.63%</t>
  </si>
  <si>
    <t>Maximum [Member]</t>
  </si>
  <si>
    <t>1 year 9 months</t>
  </si>
  <si>
    <t>210.50%</t>
  </si>
  <si>
    <t>1.88%</t>
  </si>
  <si>
    <t>Note 8 - Convertible Debt and Derivative Liability : Fair Value, Liabilities Measured on Recurring Basis (Details) - USD ($)</t>
  </si>
  <si>
    <t>Fair Value, Inputs, Level 1 [Member]</t>
  </si>
  <si>
    <t>Fair Value, Inputs, Level 2 [Member]</t>
  </si>
  <si>
    <t>Fair Value, Inputs, Level 3 [Member]</t>
  </si>
  <si>
    <t>Convertible Note</t>
  </si>
  <si>
    <t>Convertible Note | Fair Value, Inputs, Level 1 [Member]</t>
  </si>
  <si>
    <t>Convertible Note | Fair Value, Inputs, Level 2 [Member]</t>
  </si>
  <si>
    <t>Convertible Note | Fair Value, Inputs, Level 3 [Member]</t>
  </si>
  <si>
    <t>Note 8 - Convertible Debt and Derivative Liability : Schedule of changes in Level 3 liabilities (Details) - USD ($)</t>
  </si>
  <si>
    <t>Balance at beginning</t>
  </si>
  <si>
    <t>Liabilities</t>
  </si>
  <si>
    <t>Changes due to issuances</t>
  </si>
  <si>
    <t>Change in fair value of warrant liability</t>
  </si>
  <si>
    <t>Balance at end</t>
  </si>
  <si>
    <t>Note 9 - Subsequent Events (Details) - USD ($)</t>
  </si>
  <si>
    <t>Oct. 01, 2019</t>
  </si>
  <si>
    <t>Oct. 29, 2019</t>
  </si>
  <si>
    <t>Subsequent Event [Member] | Securities Purchase Agreement | Lender</t>
  </si>
  <si>
    <t>Proceeds from convertible promissory notes</t>
  </si>
  <si>
    <t>Convertible promissory notes description</t>
  </si>
  <si>
    <t>Convertible promissory notes (each a “Note or collectively the “Notes”) in accordance with the following schedule: $50,000 in net proceeds, by wire transfer on October 1, 2019 (“Initial Tranche”) and three (3) additional monthly tranches of up to $50,000 in net proceeds, each at the Lender’s discretion.</t>
  </si>
  <si>
    <t>Subsequent Event [Member] | Smartrade</t>
  </si>
  <si>
    <t>Investment Owned another</t>
  </si>
  <si>
    <t>5.00%</t>
  </si>
  <si>
    <t>30.00%</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50"/>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23</v>
      </c>
    </row>
    <row r="14" spans="1:3">
      <c r="A14" s="4" t="s">
        <v>24</v>
      </c>
      <c r="B14" s="4" t="s">
        <v>20</v>
      </c>
    </row>
    <row r="15" spans="1:3">
      <c r="A15" s="4" t="s">
        <v>25</v>
      </c>
      <c r="B15" s="4" t="s">
        <v>18</v>
      </c>
    </row>
    <row r="16" spans="1:3">
      <c r="A16" s="4" t="s">
        <v>26</v>
      </c>
      <c r="C16" s="5" t="n">
        <v>120709674</v>
      </c>
    </row>
    <row r="17" spans="1:3">
      <c r="A17" s="4" t="s">
        <v>27</v>
      </c>
      <c r="B17" s="4" t="s">
        <v>28</v>
      </c>
    </row>
    <row r="18" spans="1:3">
      <c r="A18" s="4" t="s">
        <v>29</v>
      </c>
      <c r="B18" s="4" t="s">
        <v>30</v>
      </c>
    </row>
    <row r="19" spans="1:3">
      <c r="A19" s="4" t="s">
        <v>31</v>
      </c>
      <c r="B19" s="4" t="s">
        <v>32</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37</v>
      </c>
    </row>
    <row r="4" spans="1:2">
      <c r="A4" s="4" t="s">
        <v>165</v>
      </c>
      <c r="B4" s="4" t="s">
        <v>166</v>
      </c>
    </row>
    <row r="5" spans="1:2">
      <c r="A5" s="4" t="s">
        <v>167</v>
      </c>
      <c r="B5" s="4" t="s">
        <v>168</v>
      </c>
    </row>
    <row r="6" spans="1:2">
      <c r="A6" s="4" t="s">
        <v>169</v>
      </c>
      <c r="B6" s="4" t="s">
        <v>170</v>
      </c>
    </row>
    <row r="7" spans="1:2">
      <c r="A7" s="4" t="s">
        <v>171</v>
      </c>
      <c r="B7" s="4" t="s">
        <v>172</v>
      </c>
    </row>
    <row r="8" spans="1:2">
      <c r="A8" s="4" t="s">
        <v>173</v>
      </c>
      <c r="B8" s="4" t="s">
        <v>174</v>
      </c>
    </row>
    <row r="9" spans="1:2">
      <c r="A9" s="4" t="s">
        <v>175</v>
      </c>
      <c r="B9" s="4" t="s">
        <v>176</v>
      </c>
    </row>
    <row r="10" spans="1:2">
      <c r="A10" s="4" t="s">
        <v>177</v>
      </c>
      <c r="B10" s="4" t="s">
        <v>178</v>
      </c>
    </row>
    <row r="11" spans="1:2">
      <c r="A11" s="4" t="s">
        <v>179</v>
      </c>
      <c r="B11" s="4" t="s">
        <v>180</v>
      </c>
    </row>
    <row r="12" spans="1:2">
      <c r="A12" s="4" t="s">
        <v>181</v>
      </c>
      <c r="B12" s="4" t="s">
        <v>182</v>
      </c>
    </row>
    <row r="13" spans="1:2">
      <c r="A13" s="4" t="s">
        <v>183</v>
      </c>
      <c r="B13" s="4" t="s">
        <v>184</v>
      </c>
    </row>
    <row r="14" spans="1:2">
      <c r="A14" s="4" t="s">
        <v>185</v>
      </c>
      <c r="B14" s="4" t="s">
        <v>186</v>
      </c>
    </row>
    <row r="15" spans="1:2">
      <c r="A15" s="4" t="s">
        <v>187</v>
      </c>
      <c r="B15" s="4" t="s">
        <v>188</v>
      </c>
    </row>
    <row r="16" spans="1:2">
      <c r="A16" s="4" t="s">
        <v>189</v>
      </c>
      <c r="B16"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191</v>
      </c>
      <c r="B1" s="2" t="s">
        <v>1</v>
      </c>
    </row>
    <row r="2" spans="1:2">
      <c r="B2" s="2" t="s">
        <v>2</v>
      </c>
    </row>
    <row r="3" spans="1:2">
      <c r="A3" s="3" t="s">
        <v>158</v>
      </c>
    </row>
    <row r="4" spans="1:2">
      <c r="A4" s="4" t="s">
        <v>192</v>
      </c>
      <c r="B4" s="4" t="s">
        <v>193</v>
      </c>
    </row>
    <row r="5" spans="1:2">
      <c r="A5" s="4" t="s">
        <v>194</v>
      </c>
      <c r="B5" s="4" t="s">
        <v>195</v>
      </c>
    </row>
    <row r="6" spans="1:2">
      <c r="A6" s="4" t="s">
        <v>196</v>
      </c>
      <c r="B6"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 customWidth="1" max="8" min="8" width="14"/>
    <col customWidth="1" max="9" min="9" width="14"/>
  </cols>
  <sheetData>
    <row r="1" spans="1:9">
      <c r="A1" s="1" t="s">
        <v>198</v>
      </c>
      <c r="B1" s="2" t="s">
        <v>1</v>
      </c>
      <c r="C1" s="2" t="s">
        <v>199</v>
      </c>
    </row>
    <row r="2" spans="1:9">
      <c r="B2" s="2" t="s">
        <v>2</v>
      </c>
      <c r="C2" s="2" t="s">
        <v>50</v>
      </c>
      <c r="D2" s="2" t="s">
        <v>200</v>
      </c>
      <c r="E2" s="2" t="s">
        <v>201</v>
      </c>
      <c r="F2" s="2" t="s">
        <v>202</v>
      </c>
      <c r="G2" s="2" t="s">
        <v>203</v>
      </c>
      <c r="H2" s="2" t="s">
        <v>204</v>
      </c>
      <c r="I2" s="2" t="s">
        <v>205</v>
      </c>
    </row>
    <row r="3" spans="1:9">
      <c r="A3" s="4" t="s">
        <v>206</v>
      </c>
      <c r="B3" s="6" t="n">
        <v>0</v>
      </c>
    </row>
    <row r="4" spans="1:9">
      <c r="A4" s="4" t="s">
        <v>207</v>
      </c>
      <c r="B4" s="5" t="n">
        <v>0</v>
      </c>
      <c r="C4" s="5" t="n">
        <v>0</v>
      </c>
    </row>
    <row r="5" spans="1:9">
      <c r="A5" s="4" t="s">
        <v>189</v>
      </c>
      <c r="B5" s="6" t="n">
        <v>30094</v>
      </c>
    </row>
    <row r="6" spans="1:9">
      <c r="A6" s="4" t="s">
        <v>208</v>
      </c>
    </row>
    <row r="7" spans="1:9">
      <c r="A7" s="4" t="s">
        <v>209</v>
      </c>
      <c r="B7" s="4" t="s">
        <v>210</v>
      </c>
      <c r="C7" s="4" t="s">
        <v>210</v>
      </c>
      <c r="D7" s="4" t="s">
        <v>211</v>
      </c>
      <c r="E7" s="4" t="s">
        <v>212</v>
      </c>
      <c r="F7" s="4" t="s">
        <v>212</v>
      </c>
      <c r="G7" s="4" t="s">
        <v>213</v>
      </c>
      <c r="H7" s="4" t="s">
        <v>212</v>
      </c>
      <c r="I7"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J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80"/>
    <col customWidth="1" max="8" min="8" width="14"/>
    <col customWidth="1" max="9" min="9" width="14"/>
    <col customWidth="1" max="10" min="10" width="14"/>
  </cols>
  <sheetData>
    <row r="1" spans="1:10">
      <c r="A1" s="1" t="s">
        <v>215</v>
      </c>
      <c r="B1" s="2" t="s">
        <v>200</v>
      </c>
      <c r="C1" s="2" t="s">
        <v>202</v>
      </c>
      <c r="D1" s="2" t="s">
        <v>205</v>
      </c>
      <c r="E1" s="2" t="s">
        <v>201</v>
      </c>
      <c r="F1" s="2" t="s">
        <v>203</v>
      </c>
      <c r="G1" s="2" t="s">
        <v>2</v>
      </c>
      <c r="H1" s="2" t="s">
        <v>216</v>
      </c>
      <c r="I1" s="2" t="s">
        <v>50</v>
      </c>
      <c r="J1" s="2" t="s">
        <v>204</v>
      </c>
    </row>
    <row r="2" spans="1:10">
      <c r="A2" s="4" t="s">
        <v>217</v>
      </c>
      <c r="G2" s="4" t="s">
        <v>218</v>
      </c>
    </row>
    <row r="3" spans="1:10">
      <c r="A3" s="4" t="s">
        <v>219</v>
      </c>
      <c r="B3" s="6" t="n">
        <v>32000</v>
      </c>
      <c r="C3" s="6" t="n">
        <v>100000</v>
      </c>
      <c r="D3" s="6" t="n">
        <v>64286</v>
      </c>
      <c r="E3" s="6" t="n">
        <v>100000</v>
      </c>
      <c r="F3" s="6" t="n">
        <v>21429</v>
      </c>
      <c r="G3" s="6" t="n">
        <v>118000</v>
      </c>
      <c r="H3" s="6" t="n">
        <v>100000</v>
      </c>
    </row>
    <row r="4" spans="1:10">
      <c r="A4" s="4" t="s">
        <v>209</v>
      </c>
      <c r="B4" s="4" t="s">
        <v>211</v>
      </c>
      <c r="C4" s="4" t="s">
        <v>212</v>
      </c>
      <c r="D4" s="4" t="s">
        <v>214</v>
      </c>
      <c r="E4" s="4" t="s">
        <v>212</v>
      </c>
      <c r="F4" s="4" t="s">
        <v>213</v>
      </c>
      <c r="G4" s="4" t="s">
        <v>210</v>
      </c>
      <c r="I4" s="4" t="s">
        <v>210</v>
      </c>
      <c r="J4" s="4" t="s">
        <v>212</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v>
      </c>
      <c r="B1" s="2" t="s">
        <v>2</v>
      </c>
      <c r="C1" s="2" t="s">
        <v>50</v>
      </c>
    </row>
    <row r="2" spans="1:3">
      <c r="A2" s="3" t="s">
        <v>51</v>
      </c>
    </row>
    <row r="3" spans="1:3">
      <c r="A3" s="4" t="s">
        <v>52</v>
      </c>
      <c r="B3" s="6" t="n">
        <v>56603</v>
      </c>
      <c r="C3" s="6" t="n">
        <v>65654</v>
      </c>
    </row>
    <row r="4" spans="1:3">
      <c r="A4" s="4" t="s">
        <v>53</v>
      </c>
      <c r="B4" s="5" t="n">
        <v>140462</v>
      </c>
      <c r="C4" s="5" t="n">
        <v>0</v>
      </c>
    </row>
    <row r="5" spans="1:3">
      <c r="A5" s="4" t="s">
        <v>54</v>
      </c>
      <c r="B5" s="5" t="n">
        <v>197065</v>
      </c>
      <c r="C5" s="5" t="n">
        <v>65654</v>
      </c>
    </row>
    <row r="6" spans="1:3">
      <c r="A6" s="4" t="s">
        <v>55</v>
      </c>
      <c r="B6" s="5" t="n">
        <v>509561</v>
      </c>
      <c r="C6" s="5" t="n">
        <v>514693</v>
      </c>
    </row>
    <row r="7" spans="1:3">
      <c r="A7" s="4" t="s">
        <v>56</v>
      </c>
      <c r="B7" s="5" t="n">
        <v>706626</v>
      </c>
      <c r="C7" s="5" t="n">
        <v>580347</v>
      </c>
    </row>
    <row r="8" spans="1:3">
      <c r="A8" s="3" t="s">
        <v>57</v>
      </c>
    </row>
    <row r="9" spans="1:3">
      <c r="A9" s="4" t="s">
        <v>58</v>
      </c>
      <c r="B9" s="5" t="n">
        <v>116309</v>
      </c>
      <c r="C9" s="5" t="n">
        <v>85276</v>
      </c>
    </row>
    <row r="10" spans="1:3">
      <c r="A10" s="4" t="s">
        <v>59</v>
      </c>
      <c r="B10" s="5" t="n">
        <v>9580</v>
      </c>
      <c r="C10" s="5" t="n">
        <v>9580</v>
      </c>
    </row>
    <row r="11" spans="1:3">
      <c r="A11" s="4" t="s">
        <v>60</v>
      </c>
      <c r="B11" s="5" t="n">
        <v>31085</v>
      </c>
      <c r="C11" s="5" t="n">
        <v>61034</v>
      </c>
    </row>
    <row r="12" spans="1:3">
      <c r="A12" s="4" t="s">
        <v>61</v>
      </c>
      <c r="B12" s="5" t="n">
        <v>180529</v>
      </c>
      <c r="C12" s="5" t="n">
        <v>70624</v>
      </c>
    </row>
    <row r="13" spans="1:3">
      <c r="A13" s="4" t="s">
        <v>62</v>
      </c>
      <c r="B13" s="5" t="n">
        <v>754999</v>
      </c>
      <c r="C13" s="5" t="n">
        <v>80416</v>
      </c>
    </row>
    <row r="14" spans="1:3">
      <c r="A14" s="4" t="s">
        <v>63</v>
      </c>
      <c r="B14" s="5" t="n">
        <v>109247</v>
      </c>
      <c r="C14" s="5" t="n">
        <v>19824</v>
      </c>
    </row>
    <row r="15" spans="1:3">
      <c r="A15" s="4" t="s">
        <v>64</v>
      </c>
      <c r="B15" s="5" t="n">
        <v>1201749</v>
      </c>
      <c r="C15" s="5" t="n">
        <v>326754</v>
      </c>
    </row>
    <row r="16" spans="1:3">
      <c r="A16" s="3" t="s">
        <v>65</v>
      </c>
    </row>
    <row r="17" spans="1:3">
      <c r="A17" s="4" t="s">
        <v>66</v>
      </c>
      <c r="B17" s="5" t="n">
        <v>120709</v>
      </c>
      <c r="C17" s="5" t="n">
        <v>119059</v>
      </c>
    </row>
    <row r="18" spans="1:3">
      <c r="A18" s="4" t="s">
        <v>67</v>
      </c>
      <c r="B18" s="5" t="n">
        <v>2311084</v>
      </c>
      <c r="C18" s="5" t="n">
        <v>1796170</v>
      </c>
    </row>
    <row r="19" spans="1:3">
      <c r="A19" s="4" t="s">
        <v>68</v>
      </c>
      <c r="B19" s="5" t="n">
        <v>-2926916</v>
      </c>
      <c r="C19" s="5" t="n">
        <v>-1661636</v>
      </c>
    </row>
    <row r="20" spans="1:3">
      <c r="A20" s="4" t="s">
        <v>69</v>
      </c>
      <c r="B20" s="5" t="n">
        <v>-495123</v>
      </c>
      <c r="C20" s="5" t="n">
        <v>253593</v>
      </c>
    </row>
    <row r="21" spans="1:3">
      <c r="A21" s="4" t="s">
        <v>70</v>
      </c>
      <c r="B21" s="6" t="n">
        <v>706626</v>
      </c>
      <c r="C21" s="6" t="n">
        <v>58034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45"/>
    <col customWidth="1" max="2" min="2" width="14"/>
    <col customWidth="1" max="3" min="3" width="16"/>
    <col customWidth="1" max="4" min="4" width="14"/>
    <col customWidth="1" max="5" min="5" width="14"/>
  </cols>
  <sheetData>
    <row r="1" spans="1:5">
      <c r="A1" s="1" t="s">
        <v>220</v>
      </c>
      <c r="B1" s="2" t="s">
        <v>221</v>
      </c>
      <c r="C1" s="2" t="s">
        <v>2</v>
      </c>
      <c r="D1" s="2" t="s">
        <v>78</v>
      </c>
      <c r="E1" s="2" t="s">
        <v>50</v>
      </c>
    </row>
    <row r="2" spans="1:5">
      <c r="A2" s="4" t="s">
        <v>222</v>
      </c>
      <c r="C2" s="6" t="n">
        <v>180529</v>
      </c>
      <c r="E2" s="6" t="n">
        <v>70624</v>
      </c>
    </row>
    <row r="3" spans="1:5">
      <c r="A3" s="4" t="s">
        <v>223</v>
      </c>
    </row>
    <row r="4" spans="1:5">
      <c r="A4" s="4" t="s">
        <v>224</v>
      </c>
      <c r="B4" s="4" t="s">
        <v>225</v>
      </c>
    </row>
    <row r="5" spans="1:5">
      <c r="A5" s="4" t="s">
        <v>222</v>
      </c>
      <c r="B5" s="6" t="n">
        <v>250000</v>
      </c>
      <c r="C5" s="5" t="n">
        <v>200000</v>
      </c>
    </row>
    <row r="6" spans="1:5">
      <c r="A6" s="4" t="s">
        <v>86</v>
      </c>
      <c r="C6" s="6" t="n">
        <v>4586</v>
      </c>
      <c r="D6" s="6" t="n">
        <v>0</v>
      </c>
    </row>
    <row r="7" spans="1:5">
      <c r="A7" s="4" t="s">
        <v>226</v>
      </c>
    </row>
    <row r="8" spans="1:5">
      <c r="A8" s="4" t="s">
        <v>224</v>
      </c>
      <c r="C8" s="4" t="s">
        <v>227</v>
      </c>
    </row>
    <row r="9" spans="1:5">
      <c r="A9" s="4" t="s">
        <v>228</v>
      </c>
      <c r="C9" s="4" t="s">
        <v>229</v>
      </c>
    </row>
    <row r="10" spans="1:5">
      <c r="A10" s="4" t="s">
        <v>222</v>
      </c>
      <c r="C10" s="6" t="n">
        <v>84000</v>
      </c>
      <c r="E10" s="6" t="n">
        <v>84000</v>
      </c>
    </row>
    <row r="11" spans="1:5">
      <c r="A11" s="4" t="s">
        <v>86</v>
      </c>
      <c r="C11" s="6" t="n">
        <v>2060</v>
      </c>
      <c r="D11" s="6" t="n">
        <v>1493</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230</v>
      </c>
      <c r="B1" s="2" t="s">
        <v>2</v>
      </c>
      <c r="C1" s="2" t="s">
        <v>50</v>
      </c>
    </row>
    <row r="2" spans="1:3">
      <c r="A2" s="3" t="s">
        <v>146</v>
      </c>
    </row>
    <row r="3" spans="1:3">
      <c r="A3" s="4" t="s">
        <v>59</v>
      </c>
      <c r="B3" s="6" t="n">
        <v>9580</v>
      </c>
      <c r="C3" s="6" t="n">
        <v>9580</v>
      </c>
    </row>
    <row r="4" spans="1:3">
      <c r="A4" s="4" t="s">
        <v>60</v>
      </c>
      <c r="B4" s="6" t="n">
        <v>31085</v>
      </c>
      <c r="C4" s="6" t="n">
        <v>61034</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9"/>
    <col customWidth="1" max="2" min="2" width="80"/>
    <col customWidth="1" max="3" min="3" width="14"/>
  </cols>
  <sheetData>
    <row r="1" spans="1:3">
      <c r="A1" s="1" t="s">
        <v>231</v>
      </c>
      <c r="B1" s="2" t="s">
        <v>1</v>
      </c>
    </row>
    <row r="2" spans="1:3">
      <c r="B2" s="2" t="s">
        <v>2</v>
      </c>
      <c r="C2" s="2" t="s">
        <v>50</v>
      </c>
    </row>
    <row r="3" spans="1:3">
      <c r="A3" s="3" t="s">
        <v>152</v>
      </c>
    </row>
    <row r="4" spans="1:3">
      <c r="A4" s="4" t="s">
        <v>232</v>
      </c>
      <c r="B4" s="4" t="s">
        <v>233</v>
      </c>
    </row>
    <row r="5" spans="1:3">
      <c r="A5" s="4" t="s">
        <v>234</v>
      </c>
      <c r="B5" s="4" t="s">
        <v>235</v>
      </c>
    </row>
    <row r="6" spans="1:3">
      <c r="A6" s="4" t="s">
        <v>62</v>
      </c>
      <c r="B6" s="6" t="n">
        <v>754999</v>
      </c>
      <c r="C6" s="6" t="n">
        <v>804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s>
  <sheetData>
    <row r="1" spans="1:4">
      <c r="A1" s="1" t="s">
        <v>236</v>
      </c>
      <c r="B1" s="2" t="s">
        <v>1</v>
      </c>
    </row>
    <row r="2" spans="1:4">
      <c r="B2" s="2" t="s">
        <v>2</v>
      </c>
      <c r="C2" s="2" t="s">
        <v>78</v>
      </c>
      <c r="D2" s="2" t="s">
        <v>50</v>
      </c>
    </row>
    <row r="3" spans="1:4">
      <c r="A3" s="4" t="s">
        <v>75</v>
      </c>
      <c r="B3" s="5" t="n">
        <v>120709674</v>
      </c>
      <c r="D3" s="5" t="n">
        <v>119059674</v>
      </c>
    </row>
    <row r="4" spans="1:4">
      <c r="A4" s="4" t="s">
        <v>76</v>
      </c>
      <c r="B4" s="5" t="n">
        <v>120709674</v>
      </c>
      <c r="D4" s="5" t="n">
        <v>119059674</v>
      </c>
    </row>
    <row r="5" spans="1:4">
      <c r="A5" s="4" t="s">
        <v>103</v>
      </c>
      <c r="B5" s="6" t="n">
        <v>351564</v>
      </c>
      <c r="C5" s="6" t="n">
        <v>19531</v>
      </c>
    </row>
    <row r="6" spans="1:4">
      <c r="A6" s="4" t="s">
        <v>105</v>
      </c>
      <c r="B6" s="6" t="n">
        <v>165000</v>
      </c>
      <c r="C6" s="5" t="n">
        <v>5850</v>
      </c>
    </row>
    <row r="7" spans="1:4">
      <c r="A7" s="4" t="s">
        <v>237</v>
      </c>
      <c r="B7" s="8" t="n">
        <v>0.15</v>
      </c>
    </row>
    <row r="8" spans="1:4">
      <c r="A8" s="4" t="s">
        <v>238</v>
      </c>
    </row>
    <row r="9" spans="1:4">
      <c r="A9" s="4" t="s">
        <v>105</v>
      </c>
      <c r="B9" s="6" t="n">
        <v>165000</v>
      </c>
    </row>
    <row r="10" spans="1:4">
      <c r="A10" s="4" t="s">
        <v>106</v>
      </c>
      <c r="B10" s="5" t="n">
        <v>1650000</v>
      </c>
    </row>
    <row r="11" spans="1:4">
      <c r="A11" s="4" t="s">
        <v>237</v>
      </c>
      <c r="B11" s="8" t="n">
        <v>0.1</v>
      </c>
    </row>
    <row r="12" spans="1:4">
      <c r="A12" s="4" t="s">
        <v>239</v>
      </c>
    </row>
    <row r="13" spans="1:4">
      <c r="A13" s="4" t="s">
        <v>103</v>
      </c>
      <c r="B13" s="6" t="n">
        <v>35154</v>
      </c>
      <c r="C13" s="6" t="n">
        <v>19531</v>
      </c>
    </row>
    <row r="14" spans="1:4">
      <c r="A14" s="4" t="s">
        <v>104</v>
      </c>
      <c r="C14" s="5" t="n">
        <v>90000000</v>
      </c>
    </row>
    <row r="15" spans="1:4">
      <c r="A15" s="4" t="s">
        <v>237</v>
      </c>
      <c r="B15" s="9" t="n">
        <v>0.0612</v>
      </c>
    </row>
    <row r="16" spans="1:4">
      <c r="A16" s="4" t="s">
        <v>240</v>
      </c>
      <c r="C16" s="6" t="n">
        <v>140000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s>
  <sheetData>
    <row r="1" spans="1:4">
      <c r="A1" s="1" t="s">
        <v>241</v>
      </c>
      <c r="B1" s="2" t="s">
        <v>1</v>
      </c>
    </row>
    <row r="2" spans="1:4">
      <c r="B2" s="2" t="s">
        <v>2</v>
      </c>
      <c r="C2" s="2" t="s">
        <v>50</v>
      </c>
      <c r="D2" s="2" t="s">
        <v>242</v>
      </c>
    </row>
    <row r="3" spans="1:4">
      <c r="A3" s="3" t="s">
        <v>158</v>
      </c>
    </row>
    <row r="4" spans="1:4">
      <c r="A4" s="4" t="s">
        <v>87</v>
      </c>
      <c r="B4" s="6" t="n">
        <v>15532</v>
      </c>
    </row>
    <row r="5" spans="1:4">
      <c r="A5" s="4" t="s">
        <v>63</v>
      </c>
      <c r="B5" s="6" t="n">
        <v>109247</v>
      </c>
      <c r="C5" s="6" t="n">
        <v>19824</v>
      </c>
      <c r="D5" s="6" t="n">
        <v>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4"/>
  </cols>
  <sheetData>
    <row r="1" spans="1:2">
      <c r="A1" s="1" t="s">
        <v>243</v>
      </c>
      <c r="B1" s="2" t="s">
        <v>1</v>
      </c>
    </row>
    <row r="2" spans="1:2">
      <c r="B2" s="2" t="s">
        <v>244</v>
      </c>
    </row>
    <row r="3" spans="1:2">
      <c r="A3" s="4" t="s">
        <v>245</v>
      </c>
      <c r="B3" s="8" t="n">
        <v>0.15</v>
      </c>
    </row>
    <row r="4" spans="1:2">
      <c r="A4" s="4" t="s">
        <v>246</v>
      </c>
    </row>
    <row r="5" spans="1:2">
      <c r="A5" s="4" t="s">
        <v>247</v>
      </c>
      <c r="B5" s="7" t="n">
        <v>0.093</v>
      </c>
    </row>
    <row r="6" spans="1:2">
      <c r="A6" s="4" t="s">
        <v>248</v>
      </c>
      <c r="B6" s="4" t="s">
        <v>249</v>
      </c>
    </row>
    <row r="7" spans="1:2">
      <c r="A7" s="4" t="s">
        <v>250</v>
      </c>
      <c r="B7" s="4" t="s">
        <v>251</v>
      </c>
    </row>
    <row r="8" spans="1:2">
      <c r="A8" s="4" t="s">
        <v>252</v>
      </c>
      <c r="B8" s="4" t="s">
        <v>253</v>
      </c>
    </row>
    <row r="9" spans="1:2">
      <c r="A9" s="4" t="s">
        <v>254</v>
      </c>
    </row>
    <row r="10" spans="1:2">
      <c r="A10" s="4" t="s">
        <v>247</v>
      </c>
      <c r="B10" s="7" t="n">
        <v>0.249</v>
      </c>
    </row>
    <row r="11" spans="1:2">
      <c r="A11" s="4" t="s">
        <v>248</v>
      </c>
      <c r="B11" s="4" t="s">
        <v>255</v>
      </c>
    </row>
    <row r="12" spans="1:2">
      <c r="A12" s="4" t="s">
        <v>250</v>
      </c>
      <c r="B12" s="4" t="s">
        <v>256</v>
      </c>
    </row>
    <row r="13" spans="1:2">
      <c r="A13" s="4" t="s">
        <v>252</v>
      </c>
      <c r="B13"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58</v>
      </c>
      <c r="B1" s="2" t="s">
        <v>2</v>
      </c>
      <c r="C1" s="2" t="s">
        <v>50</v>
      </c>
      <c r="D1" s="2" t="s">
        <v>242</v>
      </c>
    </row>
    <row r="2" spans="1:4">
      <c r="A2" s="4" t="s">
        <v>63</v>
      </c>
      <c r="B2" s="6" t="n">
        <v>109247</v>
      </c>
      <c r="C2" s="6" t="n">
        <v>19824</v>
      </c>
      <c r="D2" s="6" t="n">
        <v>0</v>
      </c>
    </row>
    <row r="3" spans="1:4">
      <c r="A3" s="4" t="s">
        <v>259</v>
      </c>
    </row>
    <row r="4" spans="1:4">
      <c r="A4" s="4" t="s">
        <v>63</v>
      </c>
      <c r="B4" s="5" t="n">
        <v>0</v>
      </c>
    </row>
    <row r="5" spans="1:4">
      <c r="A5" s="4" t="s">
        <v>260</v>
      </c>
    </row>
    <row r="6" spans="1:4">
      <c r="A6" s="4" t="s">
        <v>63</v>
      </c>
      <c r="B6" s="5" t="n">
        <v>0</v>
      </c>
    </row>
    <row r="7" spans="1:4">
      <c r="A7" s="4" t="s">
        <v>261</v>
      </c>
    </row>
    <row r="8" spans="1:4">
      <c r="A8" s="4" t="s">
        <v>63</v>
      </c>
      <c r="B8" s="5" t="n">
        <v>121726</v>
      </c>
    </row>
    <row r="9" spans="1:4">
      <c r="A9" s="4" t="s">
        <v>262</v>
      </c>
    </row>
    <row r="10" spans="1:4">
      <c r="A10" s="4" t="s">
        <v>63</v>
      </c>
      <c r="B10" s="5" t="n">
        <v>121726</v>
      </c>
    </row>
    <row r="11" spans="1:4">
      <c r="A11" s="4" t="s">
        <v>263</v>
      </c>
    </row>
    <row r="12" spans="1:4">
      <c r="A12" s="4" t="s">
        <v>63</v>
      </c>
      <c r="B12" s="5" t="n">
        <v>0</v>
      </c>
    </row>
    <row r="13" spans="1:4">
      <c r="A13" s="4" t="s">
        <v>264</v>
      </c>
    </row>
    <row r="14" spans="1:4">
      <c r="A14" s="4" t="s">
        <v>63</v>
      </c>
      <c r="B14" s="5" t="n">
        <v>0</v>
      </c>
    </row>
    <row r="15" spans="1:4">
      <c r="A15" s="4" t="s">
        <v>265</v>
      </c>
    </row>
    <row r="16" spans="1:4">
      <c r="A16" s="4" t="s">
        <v>63</v>
      </c>
      <c r="B16" s="6" t="n">
        <v>121726</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66</v>
      </c>
      <c r="B1" s="2" t="s">
        <v>1</v>
      </c>
      <c r="C1" s="2" t="s">
        <v>199</v>
      </c>
    </row>
    <row r="2" spans="1:3">
      <c r="B2" s="2" t="s">
        <v>2</v>
      </c>
      <c r="C2" s="2" t="s">
        <v>50</v>
      </c>
    </row>
    <row r="3" spans="1:3">
      <c r="A3" s="3" t="s">
        <v>158</v>
      </c>
    </row>
    <row r="4" spans="1:3">
      <c r="A4" s="4" t="s">
        <v>267</v>
      </c>
      <c r="B4" s="6" t="n">
        <v>19824</v>
      </c>
      <c r="C4" s="6" t="n">
        <v>0</v>
      </c>
    </row>
    <row r="5" spans="1:3">
      <c r="A5" s="4" t="s">
        <v>268</v>
      </c>
      <c r="C5" s="5" t="n">
        <v>21021</v>
      </c>
    </row>
    <row r="6" spans="1:3">
      <c r="A6" s="4" t="s">
        <v>269</v>
      </c>
      <c r="B6" s="5" t="n">
        <v>104955</v>
      </c>
    </row>
    <row r="7" spans="1:3">
      <c r="A7" s="4" t="s">
        <v>270</v>
      </c>
      <c r="B7" s="5" t="n">
        <v>-15532</v>
      </c>
      <c r="C7" s="5" t="n">
        <v>-1197</v>
      </c>
    </row>
    <row r="8" spans="1:3">
      <c r="A8" s="4" t="s">
        <v>271</v>
      </c>
      <c r="B8" s="6" t="n">
        <v>109247</v>
      </c>
      <c r="C8" s="6" t="n">
        <v>198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K9"/>
  <sheetViews>
    <sheetView workbookViewId="0">
      <selection activeCell="A1" sqref="A1"/>
    </sheetView>
  </sheetViews>
  <sheetFormatPr baseColWidth="8" defaultRowHeight="15" outlineLevelCol="0"/>
  <cols>
    <col customWidth="1" max="1" min="1" width="67"/>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272</v>
      </c>
      <c r="B1" s="2" t="s">
        <v>273</v>
      </c>
      <c r="C1" s="2" t="s">
        <v>274</v>
      </c>
      <c r="D1" s="2" t="s">
        <v>2</v>
      </c>
      <c r="E1" s="2" t="s">
        <v>50</v>
      </c>
      <c r="F1" s="2" t="s">
        <v>200</v>
      </c>
      <c r="G1" s="2" t="s">
        <v>201</v>
      </c>
      <c r="H1" s="2" t="s">
        <v>202</v>
      </c>
      <c r="I1" s="2" t="s">
        <v>203</v>
      </c>
      <c r="J1" s="2" t="s">
        <v>204</v>
      </c>
      <c r="K1" s="2" t="s">
        <v>205</v>
      </c>
    </row>
    <row r="2" spans="1:11">
      <c r="A2" s="4" t="s">
        <v>208</v>
      </c>
    </row>
    <row r="3" spans="1:11">
      <c r="A3" s="4" t="s">
        <v>209</v>
      </c>
      <c r="D3" s="4" t="s">
        <v>210</v>
      </c>
      <c r="E3" s="4" t="s">
        <v>210</v>
      </c>
      <c r="F3" s="4" t="s">
        <v>211</v>
      </c>
      <c r="G3" s="4" t="s">
        <v>212</v>
      </c>
      <c r="H3" s="4" t="s">
        <v>212</v>
      </c>
      <c r="I3" s="4" t="s">
        <v>213</v>
      </c>
      <c r="J3" s="4" t="s">
        <v>212</v>
      </c>
      <c r="K3" s="4" t="s">
        <v>214</v>
      </c>
    </row>
    <row r="4" spans="1:11">
      <c r="A4" s="4" t="s">
        <v>275</v>
      </c>
    </row>
    <row r="5" spans="1:11">
      <c r="A5" s="4" t="s">
        <v>276</v>
      </c>
      <c r="B5" s="6" t="n">
        <v>220000</v>
      </c>
    </row>
    <row r="6" spans="1:11">
      <c r="A6" s="4" t="s">
        <v>277</v>
      </c>
      <c r="B6" s="4" t="s">
        <v>278</v>
      </c>
    </row>
    <row r="7" spans="1:11">
      <c r="A7" s="4" t="s">
        <v>279</v>
      </c>
    </row>
    <row r="8" spans="1:11">
      <c r="A8" s="4" t="s">
        <v>280</v>
      </c>
      <c r="C8" s="4" t="s">
        <v>281</v>
      </c>
    </row>
    <row r="9" spans="1:11">
      <c r="A9" s="4" t="s">
        <v>209</v>
      </c>
      <c r="C9" s="4" t="s">
        <v>28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71</v>
      </c>
      <c r="B1" s="2" t="s">
        <v>2</v>
      </c>
      <c r="C1" s="2" t="s">
        <v>50</v>
      </c>
    </row>
    <row r="2" spans="1:3">
      <c r="A2" s="3" t="s">
        <v>72</v>
      </c>
    </row>
    <row r="3" spans="1:3">
      <c r="A3" s="4" t="s">
        <v>73</v>
      </c>
      <c r="B3" s="7" t="n">
        <v>0.001</v>
      </c>
      <c r="C3" s="7" t="n">
        <v>0.001</v>
      </c>
    </row>
    <row r="4" spans="1:3">
      <c r="A4" s="4" t="s">
        <v>74</v>
      </c>
      <c r="B4" s="5" t="n">
        <v>500000000</v>
      </c>
      <c r="C4" s="5" t="n">
        <v>500000000</v>
      </c>
    </row>
    <row r="5" spans="1:3">
      <c r="A5" s="4" t="s">
        <v>75</v>
      </c>
      <c r="B5" s="5" t="n">
        <v>120709674</v>
      </c>
      <c r="C5" s="5" t="n">
        <v>119059674</v>
      </c>
    </row>
    <row r="6" spans="1:3">
      <c r="A6" s="4" t="s">
        <v>76</v>
      </c>
      <c r="B6" s="5" t="n">
        <v>120709674</v>
      </c>
      <c r="C6" s="5" t="n">
        <v>11905967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77</v>
      </c>
      <c r="B1" s="2" t="s">
        <v>1</v>
      </c>
    </row>
    <row r="2" spans="1:3">
      <c r="B2" s="2" t="s">
        <v>2</v>
      </c>
      <c r="C2" s="2" t="s">
        <v>78</v>
      </c>
    </row>
    <row r="3" spans="1:3">
      <c r="A3" s="3" t="s">
        <v>79</v>
      </c>
    </row>
    <row r="4" spans="1:3">
      <c r="A4" s="4" t="s">
        <v>80</v>
      </c>
      <c r="B4" s="6" t="n">
        <v>0</v>
      </c>
      <c r="C4" s="6" t="n">
        <v>0</v>
      </c>
    </row>
    <row r="5" spans="1:3">
      <c r="A5" s="4" t="s">
        <v>81</v>
      </c>
      <c r="B5" s="5" t="n">
        <v>1269034</v>
      </c>
      <c r="C5" s="5" t="n">
        <v>30266</v>
      </c>
    </row>
    <row r="6" spans="1:3">
      <c r="A6" s="4" t="s">
        <v>82</v>
      </c>
      <c r="B6" s="5" t="n">
        <v>1269034</v>
      </c>
      <c r="C6" s="5" t="n">
        <v>30266</v>
      </c>
    </row>
    <row r="7" spans="1:3">
      <c r="A7" s="4" t="s">
        <v>83</v>
      </c>
      <c r="B7" s="5" t="n">
        <v>-1269034</v>
      </c>
      <c r="C7" s="5" t="n">
        <v>-30266</v>
      </c>
    </row>
    <row r="8" spans="1:3">
      <c r="A8" s="3" t="s">
        <v>84</v>
      </c>
    </row>
    <row r="9" spans="1:3">
      <c r="A9" s="4" t="s">
        <v>85</v>
      </c>
      <c r="B9" s="5" t="n">
        <v>-5132</v>
      </c>
      <c r="C9" s="5" t="n">
        <v>0</v>
      </c>
    </row>
    <row r="10" spans="1:3">
      <c r="A10" s="4" t="s">
        <v>86</v>
      </c>
      <c r="B10" s="5" t="n">
        <v>-6646</v>
      </c>
      <c r="C10" s="5" t="n">
        <v>-1493</v>
      </c>
    </row>
    <row r="11" spans="1:3">
      <c r="A11" s="4" t="s">
        <v>87</v>
      </c>
      <c r="B11" s="5" t="n">
        <v>15532</v>
      </c>
      <c r="C11" s="5" t="n">
        <v>0</v>
      </c>
    </row>
    <row r="12" spans="1:3">
      <c r="A12" s="4" t="s">
        <v>88</v>
      </c>
      <c r="B12" s="5" t="n">
        <v>-1265280</v>
      </c>
      <c r="C12" s="5" t="n">
        <v>-31759</v>
      </c>
    </row>
    <row r="13" spans="1:3">
      <c r="A13" s="4" t="s">
        <v>89</v>
      </c>
      <c r="B13" s="5" t="n">
        <v>0</v>
      </c>
      <c r="C13" s="5" t="n">
        <v>0</v>
      </c>
    </row>
    <row r="14" spans="1:3">
      <c r="A14" s="4" t="s">
        <v>90</v>
      </c>
      <c r="B14" s="6" t="n">
        <v>-1265280</v>
      </c>
      <c r="C14" s="6" t="n">
        <v>-31759</v>
      </c>
    </row>
    <row r="15" spans="1:3">
      <c r="A15" s="4" t="s">
        <v>91</v>
      </c>
      <c r="B15" s="8" t="n">
        <v>-0.04</v>
      </c>
      <c r="C15" s="6" t="n">
        <v>0</v>
      </c>
    </row>
    <row r="16" spans="1:3">
      <c r="A16" s="4" t="s">
        <v>92</v>
      </c>
      <c r="B16" s="5" t="n">
        <v>30114022</v>
      </c>
      <c r="C16" s="5" t="n">
        <v>1898740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11"/>
  </cols>
  <sheetData>
    <row r="1" spans="1:5">
      <c r="A1" s="1" t="s">
        <v>93</v>
      </c>
      <c r="B1" s="2" t="s">
        <v>94</v>
      </c>
      <c r="C1" s="2" t="s">
        <v>95</v>
      </c>
      <c r="D1" s="2" t="s">
        <v>96</v>
      </c>
      <c r="E1" s="2" t="s">
        <v>97</v>
      </c>
    </row>
    <row r="2" spans="1:5">
      <c r="A2" s="4" t="s">
        <v>98</v>
      </c>
      <c r="B2" s="6" t="n">
        <v>17239</v>
      </c>
      <c r="C2" s="6" t="n">
        <v>67761</v>
      </c>
      <c r="D2" s="6" t="n">
        <v>-172587</v>
      </c>
      <c r="E2" s="6" t="n">
        <v>-87587</v>
      </c>
    </row>
    <row r="3" spans="1:5">
      <c r="A3" s="4" t="s">
        <v>99</v>
      </c>
      <c r="B3" s="5" t="n">
        <v>17239093</v>
      </c>
    </row>
    <row r="4" spans="1:5">
      <c r="A4" s="4" t="s">
        <v>100</v>
      </c>
      <c r="B4" s="6" t="n">
        <v>10182</v>
      </c>
      <c r="C4" s="5" t="n">
        <v>598356</v>
      </c>
      <c r="D4" s="4" t="s">
        <v>101</v>
      </c>
      <c r="E4" s="5" t="n">
        <v>608538</v>
      </c>
    </row>
    <row r="5" spans="1:5">
      <c r="A5" s="4" t="s">
        <v>102</v>
      </c>
      <c r="B5" s="5" t="n">
        <v>10386102</v>
      </c>
    </row>
    <row r="6" spans="1:5">
      <c r="A6" s="4" t="s">
        <v>103</v>
      </c>
      <c r="B6" s="6" t="n">
        <v>90000</v>
      </c>
      <c r="C6" s="5" t="n">
        <v>-70469</v>
      </c>
      <c r="D6" s="4" t="s">
        <v>101</v>
      </c>
      <c r="E6" s="5" t="n">
        <v>19531</v>
      </c>
    </row>
    <row r="7" spans="1:5">
      <c r="A7" s="4" t="s">
        <v>104</v>
      </c>
      <c r="B7" s="5" t="n">
        <v>90000000</v>
      </c>
    </row>
    <row r="8" spans="1:5">
      <c r="A8" s="4" t="s">
        <v>105</v>
      </c>
      <c r="B8" s="6" t="n">
        <v>95</v>
      </c>
      <c r="C8" s="5" t="n">
        <v>5755</v>
      </c>
      <c r="D8" s="4" t="s">
        <v>101</v>
      </c>
      <c r="E8" s="5" t="n">
        <v>5850</v>
      </c>
    </row>
    <row r="9" spans="1:5">
      <c r="A9" s="4" t="s">
        <v>106</v>
      </c>
      <c r="B9" s="5" t="n">
        <v>95249</v>
      </c>
    </row>
    <row r="10" spans="1:5">
      <c r="A10" s="4" t="s">
        <v>90</v>
      </c>
      <c r="B10" s="4" t="s">
        <v>101</v>
      </c>
      <c r="C10" s="4" t="s">
        <v>101</v>
      </c>
      <c r="D10" s="5" t="n">
        <v>-31759</v>
      </c>
      <c r="E10" s="5" t="n">
        <v>-31759</v>
      </c>
    </row>
    <row r="11" spans="1:5">
      <c r="A11" s="4" t="s">
        <v>107</v>
      </c>
      <c r="B11" s="6" t="n">
        <v>117516</v>
      </c>
      <c r="C11" s="5" t="n">
        <v>601403</v>
      </c>
      <c r="D11" s="5" t="n">
        <v>-204346</v>
      </c>
      <c r="E11" s="5" t="n">
        <v>514573</v>
      </c>
    </row>
    <row r="12" spans="1:5">
      <c r="A12" s="4" t="s">
        <v>108</v>
      </c>
      <c r="B12" s="5" t="n">
        <v>117516336</v>
      </c>
    </row>
    <row r="13" spans="1:5">
      <c r="A13" s="4" t="s">
        <v>109</v>
      </c>
      <c r="B13" s="6" t="n">
        <v>119059</v>
      </c>
      <c r="C13" s="5" t="n">
        <v>1796170</v>
      </c>
      <c r="D13" s="5" t="n">
        <v>-1661636</v>
      </c>
      <c r="E13" s="5" t="n">
        <v>253593</v>
      </c>
    </row>
    <row r="14" spans="1:5">
      <c r="A14" s="4" t="s">
        <v>110</v>
      </c>
      <c r="B14" s="5" t="n">
        <v>119059674</v>
      </c>
    </row>
    <row r="15" spans="1:5">
      <c r="A15" s="4" t="s">
        <v>100</v>
      </c>
      <c r="B15" s="4" t="s">
        <v>101</v>
      </c>
      <c r="C15" s="4" t="s">
        <v>101</v>
      </c>
      <c r="D15" s="4" t="s">
        <v>101</v>
      </c>
      <c r="E15" s="4" t="s">
        <v>101</v>
      </c>
    </row>
    <row r="16" spans="1:5">
      <c r="A16" s="4" t="s">
        <v>102</v>
      </c>
      <c r="B16" s="4" t="s">
        <v>101</v>
      </c>
    </row>
    <row r="17" spans="1:5">
      <c r="A17" s="4" t="s">
        <v>103</v>
      </c>
      <c r="B17" s="4" t="s">
        <v>101</v>
      </c>
      <c r="C17" s="5" t="n">
        <v>351564</v>
      </c>
      <c r="D17" s="4" t="s">
        <v>101</v>
      </c>
      <c r="E17" s="5" t="n">
        <v>351564</v>
      </c>
    </row>
    <row r="18" spans="1:5">
      <c r="A18" s="4" t="s">
        <v>104</v>
      </c>
      <c r="B18" s="4" t="s">
        <v>101</v>
      </c>
    </row>
    <row r="19" spans="1:5">
      <c r="A19" s="4" t="s">
        <v>105</v>
      </c>
      <c r="B19" s="6" t="n">
        <v>1650</v>
      </c>
      <c r="C19" s="5" t="n">
        <v>163350</v>
      </c>
      <c r="D19" s="4" t="s">
        <v>101</v>
      </c>
      <c r="E19" s="5" t="n">
        <v>165000</v>
      </c>
    </row>
    <row r="20" spans="1:5">
      <c r="A20" s="4" t="s">
        <v>106</v>
      </c>
      <c r="B20" s="5" t="n">
        <v>1650000</v>
      </c>
    </row>
    <row r="21" spans="1:5">
      <c r="A21" s="4" t="s">
        <v>90</v>
      </c>
      <c r="B21" s="4" t="s">
        <v>101</v>
      </c>
      <c r="C21" s="4" t="s">
        <v>101</v>
      </c>
      <c r="D21" s="5" t="n">
        <v>-1265280</v>
      </c>
      <c r="E21" s="5" t="n">
        <v>-1265280</v>
      </c>
    </row>
    <row r="22" spans="1:5">
      <c r="A22" s="4" t="s">
        <v>111</v>
      </c>
      <c r="B22" s="6" t="n">
        <v>120709</v>
      </c>
      <c r="C22" s="6" t="n">
        <v>2311084</v>
      </c>
      <c r="D22" s="6" t="n">
        <v>-2926916</v>
      </c>
      <c r="E22" s="6" t="n">
        <v>-495123</v>
      </c>
    </row>
    <row r="23" spans="1:5">
      <c r="A23" s="4" t="s">
        <v>112</v>
      </c>
      <c r="B23" s="5" t="n">
        <v>12070967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3</v>
      </c>
      <c r="B1" s="2" t="s">
        <v>1</v>
      </c>
    </row>
    <row r="2" spans="1:3">
      <c r="B2" s="2" t="s">
        <v>2</v>
      </c>
      <c r="C2" s="2" t="s">
        <v>78</v>
      </c>
    </row>
    <row r="3" spans="1:3">
      <c r="A3" s="3" t="s">
        <v>114</v>
      </c>
    </row>
    <row r="4" spans="1:3">
      <c r="A4" s="4" t="s">
        <v>115</v>
      </c>
      <c r="B4" s="6" t="n">
        <v>-1265280</v>
      </c>
      <c r="C4" s="6" t="n">
        <v>-31759</v>
      </c>
    </row>
    <row r="5" spans="1:3">
      <c r="A5" s="3" t="s">
        <v>116</v>
      </c>
    </row>
    <row r="6" spans="1:3">
      <c r="A6" s="4" t="s">
        <v>117</v>
      </c>
      <c r="B6" s="5" t="n">
        <v>14860</v>
      </c>
      <c r="C6" s="5" t="n">
        <v>0</v>
      </c>
    </row>
    <row r="7" spans="1:3">
      <c r="A7" s="4" t="s">
        <v>118</v>
      </c>
      <c r="B7" s="5" t="n">
        <v>165000</v>
      </c>
      <c r="C7" s="5" t="n">
        <v>5850</v>
      </c>
    </row>
    <row r="8" spans="1:3">
      <c r="A8" s="4" t="s">
        <v>119</v>
      </c>
      <c r="B8" s="5" t="n">
        <v>351564</v>
      </c>
      <c r="C8" s="5" t="n">
        <v>19531</v>
      </c>
    </row>
    <row r="9" spans="1:3">
      <c r="A9" s="4" t="s">
        <v>85</v>
      </c>
      <c r="B9" s="5" t="n">
        <v>5132</v>
      </c>
      <c r="C9" s="5" t="n">
        <v>0</v>
      </c>
    </row>
    <row r="10" spans="1:3">
      <c r="A10" s="4" t="s">
        <v>62</v>
      </c>
      <c r="B10" s="5" t="n">
        <v>674583</v>
      </c>
      <c r="C10" s="5" t="n">
        <v>0</v>
      </c>
    </row>
    <row r="11" spans="1:3">
      <c r="A11" s="4" t="s">
        <v>87</v>
      </c>
      <c r="B11" s="5" t="n">
        <v>-15532</v>
      </c>
      <c r="C11" s="5" t="n">
        <v>0</v>
      </c>
    </row>
    <row r="12" spans="1:3">
      <c r="A12" s="3" t="s">
        <v>120</v>
      </c>
    </row>
    <row r="13" spans="1:3">
      <c r="A13" s="4" t="s">
        <v>53</v>
      </c>
      <c r="B13" s="5" t="n">
        <v>-140462</v>
      </c>
      <c r="C13" s="5" t="n">
        <v>10000</v>
      </c>
    </row>
    <row r="14" spans="1:3">
      <c r="A14" s="4" t="s">
        <v>58</v>
      </c>
      <c r="B14" s="5" t="n">
        <v>31033</v>
      </c>
      <c r="C14" s="5" t="n">
        <v>-18798</v>
      </c>
    </row>
    <row r="15" spans="1:3">
      <c r="A15" s="4" t="s">
        <v>121</v>
      </c>
      <c r="B15" s="5" t="n">
        <v>-179102</v>
      </c>
      <c r="C15" s="5" t="n">
        <v>-15176</v>
      </c>
    </row>
    <row r="16" spans="1:3">
      <c r="A16" s="3" t="s">
        <v>122</v>
      </c>
    </row>
    <row r="17" spans="1:3">
      <c r="A17" s="4" t="s">
        <v>123</v>
      </c>
      <c r="B17" s="5" t="n">
        <v>0</v>
      </c>
      <c r="C17" s="5" t="n">
        <v>-64286</v>
      </c>
    </row>
    <row r="18" spans="1:3">
      <c r="A18" s="4" t="s">
        <v>124</v>
      </c>
      <c r="B18" s="5" t="n">
        <v>0</v>
      </c>
      <c r="C18" s="5" t="n">
        <v>-64286</v>
      </c>
    </row>
    <row r="19" spans="1:3">
      <c r="A19" s="3" t="s">
        <v>125</v>
      </c>
    </row>
    <row r="20" spans="1:3">
      <c r="A20" s="4" t="s">
        <v>126</v>
      </c>
      <c r="B20" s="5" t="n">
        <v>200000</v>
      </c>
      <c r="C20" s="5" t="n">
        <v>10000</v>
      </c>
    </row>
    <row r="21" spans="1:3">
      <c r="A21" s="4" t="s">
        <v>127</v>
      </c>
      <c r="B21" s="5" t="n">
        <v>-29949</v>
      </c>
      <c r="C21" s="5" t="n">
        <v>0</v>
      </c>
    </row>
    <row r="22" spans="1:3">
      <c r="A22" s="4" t="s">
        <v>128</v>
      </c>
      <c r="B22" s="5" t="n">
        <v>0</v>
      </c>
      <c r="C22" s="5" t="n">
        <v>608538</v>
      </c>
    </row>
    <row r="23" spans="1:3">
      <c r="A23" s="4" t="s">
        <v>129</v>
      </c>
      <c r="B23" s="5" t="n">
        <v>170051</v>
      </c>
      <c r="C23" s="5" t="n">
        <v>618538</v>
      </c>
    </row>
    <row r="24" spans="1:3">
      <c r="A24" s="4" t="s">
        <v>130</v>
      </c>
      <c r="B24" s="5" t="n">
        <v>-9051</v>
      </c>
      <c r="C24" s="5" t="n">
        <v>539076</v>
      </c>
    </row>
    <row r="25" spans="1:3">
      <c r="A25" s="4" t="s">
        <v>131</v>
      </c>
      <c r="B25" s="5" t="n">
        <v>65654</v>
      </c>
      <c r="C25" s="5" t="n">
        <v>11490</v>
      </c>
    </row>
    <row r="26" spans="1:3">
      <c r="A26" s="4" t="s">
        <v>132</v>
      </c>
      <c r="B26" s="5" t="n">
        <v>56603</v>
      </c>
      <c r="C26" s="5" t="n">
        <v>550566</v>
      </c>
    </row>
    <row r="27" spans="1:3">
      <c r="A27" s="3" t="s">
        <v>133</v>
      </c>
    </row>
    <row r="28" spans="1:3">
      <c r="A28" s="4" t="s">
        <v>134</v>
      </c>
      <c r="B28" s="5" t="n">
        <v>0</v>
      </c>
      <c r="C28" s="5" t="n">
        <v>0</v>
      </c>
    </row>
    <row r="29" spans="1:3">
      <c r="A29" s="4" t="s">
        <v>135</v>
      </c>
      <c r="B29" s="6" t="n">
        <v>0</v>
      </c>
      <c r="C29"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3T17:26:33Z</dcterms:created>
  <dcterms:modified xmlns:dcterms="http://purl.org/dc/terms/" xmlns:xsi="http://www.w3.org/2001/XMLSchema-instance" xsi:type="dcterms:W3CDTF">2019-11-13T17:26:33Z</dcterms:modified>
</cp:coreProperties>
</file>